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quity and Capital"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Earnings per Unit"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Nature of Business and Financ_2" sheetId="27" state="visible" r:id="rId27"/>
    <sheet xmlns:r="http://schemas.openxmlformats.org/officeDocument/2006/relationships" name="Acquisition of Real Estate (Tab" sheetId="28" state="visible" r:id="rId28"/>
    <sheet xmlns:r="http://schemas.openxmlformats.org/officeDocument/2006/relationships" name="Dispositions and Assets Held _2" sheetId="29" state="visible" r:id="rId29"/>
    <sheet xmlns:r="http://schemas.openxmlformats.org/officeDocument/2006/relationships" name="Real Estate (Tables)" sheetId="30" state="visible" r:id="rId30"/>
    <sheet xmlns:r="http://schemas.openxmlformats.org/officeDocument/2006/relationships" name="Impairments (Tables)" sheetId="31" state="visible" r:id="rId31"/>
    <sheet xmlns:r="http://schemas.openxmlformats.org/officeDocument/2006/relationships" name="Financial Instruments - Deriv_2" sheetId="32" state="visible" r:id="rId32"/>
    <sheet xmlns:r="http://schemas.openxmlformats.org/officeDocument/2006/relationships" name="Debt Obligations (Tables)" sheetId="33" state="visible" r:id="rId33"/>
    <sheet xmlns:r="http://schemas.openxmlformats.org/officeDocument/2006/relationships" name="Fair Value Disclosure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Earnings per Unit (Tables)" sheetId="38" state="visible" r:id="rId38"/>
    <sheet xmlns:r="http://schemas.openxmlformats.org/officeDocument/2006/relationships" name="Nature of Business and Financ_3" sheetId="39" state="visible" r:id="rId39"/>
    <sheet xmlns:r="http://schemas.openxmlformats.org/officeDocument/2006/relationships" name="Acquisition of Real Estate (Pro" sheetId="40" state="visible" r:id="rId40"/>
    <sheet xmlns:r="http://schemas.openxmlformats.org/officeDocument/2006/relationships" name="Acquisition of Real Estate (Pur" sheetId="41" state="visible" r:id="rId41"/>
    <sheet xmlns:r="http://schemas.openxmlformats.org/officeDocument/2006/relationships" name="Dispositions and Assets Held _3" sheetId="42" state="visible" r:id="rId42"/>
    <sheet xmlns:r="http://schemas.openxmlformats.org/officeDocument/2006/relationships" name="Dispositions and Assets Held _4" sheetId="43" state="visible" r:id="rId43"/>
    <sheet xmlns:r="http://schemas.openxmlformats.org/officeDocument/2006/relationships" name="Real Estate (Properties) (Detai" sheetId="44" state="visible" r:id="rId44"/>
    <sheet xmlns:r="http://schemas.openxmlformats.org/officeDocument/2006/relationships" name="Real Estate (Damages) (Details)" sheetId="45" state="visible" r:id="rId45"/>
    <sheet xmlns:r="http://schemas.openxmlformats.org/officeDocument/2006/relationships" name="Impairments (Details)" sheetId="46" state="visible" r:id="rId46"/>
    <sheet xmlns:r="http://schemas.openxmlformats.org/officeDocument/2006/relationships" name="Financial Instruments - Deriv_3" sheetId="47" state="visible" r:id="rId47"/>
    <sheet xmlns:r="http://schemas.openxmlformats.org/officeDocument/2006/relationships" name="Financial Instruments - Deriv_4" sheetId="48" state="visible" r:id="rId48"/>
    <sheet xmlns:r="http://schemas.openxmlformats.org/officeDocument/2006/relationships" name="Financial Instruments - Deriv_5" sheetId="49" state="visible" r:id="rId49"/>
    <sheet xmlns:r="http://schemas.openxmlformats.org/officeDocument/2006/relationships" name="Debt Obligations (Shedule of De" sheetId="50" state="visible" r:id="rId50"/>
    <sheet xmlns:r="http://schemas.openxmlformats.org/officeDocument/2006/relationships" name="Debt Obligations (Narrative) (D" sheetId="51" state="visible" r:id="rId51"/>
    <sheet xmlns:r="http://schemas.openxmlformats.org/officeDocument/2006/relationships" name="Debt Obligations (Maturities) (" sheetId="52" state="visible" r:id="rId52"/>
    <sheet xmlns:r="http://schemas.openxmlformats.org/officeDocument/2006/relationships" name="Fair Value Disclosures (Debt Ob" sheetId="53" state="visible" r:id="rId53"/>
    <sheet xmlns:r="http://schemas.openxmlformats.org/officeDocument/2006/relationships" name="Fair Value Disclosures (Measure" sheetId="54" state="visible" r:id="rId54"/>
    <sheet xmlns:r="http://schemas.openxmlformats.org/officeDocument/2006/relationships" name="Revenue Recognition (Details)" sheetId="55" state="visible" r:id="rId55"/>
    <sheet xmlns:r="http://schemas.openxmlformats.org/officeDocument/2006/relationships" name="Leases (Details)" sheetId="56" state="visible" r:id="rId56"/>
    <sheet xmlns:r="http://schemas.openxmlformats.org/officeDocument/2006/relationships" name="Equity and Capital (Details)" sheetId="57" state="visible" r:id="rId57"/>
    <sheet xmlns:r="http://schemas.openxmlformats.org/officeDocument/2006/relationships" name="Stock Based Compensation (Detai" sheetId="58" state="visible" r:id="rId58"/>
    <sheet xmlns:r="http://schemas.openxmlformats.org/officeDocument/2006/relationships" name="Earnings Per Share (Details)" sheetId="59" state="visible" r:id="rId59"/>
    <sheet xmlns:r="http://schemas.openxmlformats.org/officeDocument/2006/relationships" name="Earnings per Unit (Details)"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632">
  <si>
    <t>Cover Page - shares</t>
  </si>
  <si>
    <t>6 Months Ended</t>
  </si>
  <si>
    <t>Jun. 30, 2019</t>
  </si>
  <si>
    <t>Jul. 01, 2019</t>
  </si>
  <si>
    <t>Entity Information [Line Items]</t>
  </si>
  <si>
    <t>Document Type</t>
  </si>
  <si>
    <t>10-Q</t>
  </si>
  <si>
    <t>Document Quarterly Report</t>
  </si>
  <si>
    <t>true</t>
  </si>
  <si>
    <t>Document Period End Date</t>
  </si>
  <si>
    <t>Jun. 30,
		2019</t>
  </si>
  <si>
    <t>Document Transition Report</t>
  </si>
  <si>
    <t>false</t>
  </si>
  <si>
    <t>Entity File Number</t>
  </si>
  <si>
    <t>001-36160</t>
  </si>
  <si>
    <t>Entity Registrant Name</t>
  </si>
  <si>
    <t>Brixmor Property Group Inc.</t>
  </si>
  <si>
    <t>Entity Central Index Key</t>
  </si>
  <si>
    <t>0001581068</t>
  </si>
  <si>
    <t>Current Fiscal Year End Date</t>
  </si>
  <si>
    <t>--12-31</t>
  </si>
  <si>
    <t>Document Fiscal Year Focus</t>
  </si>
  <si>
    <t>2019</t>
  </si>
  <si>
    <t>Document Fiscal Period Focus</t>
  </si>
  <si>
    <t>Q2</t>
  </si>
  <si>
    <t>Amendment Flag</t>
  </si>
  <si>
    <t>Entity Incorporation, State or Country Code</t>
  </si>
  <si>
    <t>MD</t>
  </si>
  <si>
    <t>Entity Tax Identification Number</t>
  </si>
  <si>
    <t>45-2433192</t>
  </si>
  <si>
    <t>Entity Address, Address Line One</t>
  </si>
  <si>
    <t>450 Lexington Avenue</t>
  </si>
  <si>
    <t>Entity Address, City or Town</t>
  </si>
  <si>
    <t>New York</t>
  </si>
  <si>
    <t>Entity Address, State or Province</t>
  </si>
  <si>
    <t>NY</t>
  </si>
  <si>
    <t>Entity Address, Postal Zip Code</t>
  </si>
  <si>
    <t>10017</t>
  </si>
  <si>
    <t>City Area Code</t>
  </si>
  <si>
    <t>212</t>
  </si>
  <si>
    <t>Local Phone Number</t>
  </si>
  <si>
    <t>869-3000</t>
  </si>
  <si>
    <t>Title of 12(b) Security</t>
  </si>
  <si>
    <t>Common Stock, par value $0.01 per share</t>
  </si>
  <si>
    <t>Trading Symbol</t>
  </si>
  <si>
    <t>BR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Brixmor Operating Partnership LP [Member]</t>
  </si>
  <si>
    <t>333-201464-01</t>
  </si>
  <si>
    <t>Brixmor Operating Partnership LP</t>
  </si>
  <si>
    <t>0001630031</t>
  </si>
  <si>
    <t>DE</t>
  </si>
  <si>
    <t>80-0831163</t>
  </si>
  <si>
    <t>No Trading Symbol Flag</t>
  </si>
  <si>
    <t>Non-accelerated Filer</t>
  </si>
  <si>
    <t>CONDENSED CONSOLIDATED BALANCE SHEETS - USD ($) $ in Thousands</t>
  </si>
  <si>
    <t>Dec. 31, 2018</t>
  </si>
  <si>
    <t>Real estate</t>
  </si>
  <si>
    <t>Land</t>
  </si>
  <si>
    <t>Buildings and improvements</t>
  </si>
  <si>
    <t>Real estate, gross</t>
  </si>
  <si>
    <t>Accumulated depreciation and amortization</t>
  </si>
  <si>
    <t>Real estate, net</t>
  </si>
  <si>
    <t>Cash and cash equivalents</t>
  </si>
  <si>
    <t>Restricted cash</t>
  </si>
  <si>
    <t>Marketable securities</t>
  </si>
  <si>
    <t>Receivables, net</t>
  </si>
  <si>
    <t>Deferred charges and prepaid expenses, net</t>
  </si>
  <si>
    <t>Real estate assets held for sale</t>
  </si>
  <si>
    <t>Other assets</t>
  </si>
  <si>
    <t>Total assets</t>
  </si>
  <si>
    <t>Liabilities</t>
  </si>
  <si>
    <t>Debt obligations, net</t>
  </si>
  <si>
    <t>Accounts payable, accrued expenses and other liabilities</t>
  </si>
  <si>
    <t>Total liabilities</t>
  </si>
  <si>
    <t>Commitments and contingencies (Note 15)</t>
  </si>
  <si>
    <t>Equity</t>
  </si>
  <si>
    <t>Common stock</t>
  </si>
  <si>
    <t>Additional paid-in capital</t>
  </si>
  <si>
    <t>Accumulated other comprehensive income (loss)</t>
  </si>
  <si>
    <t>Distributions in excess of net income</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Rental income</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Loss on extinguishment of debt, net</t>
  </si>
  <si>
    <t>Other</t>
  </si>
  <si>
    <t>Total other expense</t>
  </si>
  <si>
    <t>Net income</t>
  </si>
  <si>
    <t>Net income:</t>
  </si>
  <si>
    <t>Basic (usd per share)</t>
  </si>
  <si>
    <t>Diluted (usd per share)</t>
  </si>
  <si>
    <t>Weighted average shares:</t>
  </si>
  <si>
    <t>Basic (in shares)</t>
  </si>
  <si>
    <t>Diluted (in shares)</t>
  </si>
  <si>
    <t>CONDENSED CONSOLIDATED STATEMENTS OF COMPREHENSIVE INCOME - USD ($) $ in Thousands</t>
  </si>
  <si>
    <t>Other comprehensive income (loss)</t>
  </si>
  <si>
    <t>Change in unrealized gain (loss) on interest rate swaps, net (Note 6)</t>
  </si>
  <si>
    <t>Change in unrealized gain (loss) on marketable securities</t>
  </si>
  <si>
    <t>Total other comprehensive income (loss)</t>
  </si>
  <si>
    <t>Comprehensive income</t>
  </si>
  <si>
    <t>CONDENSED CONSOLIDATED STATEMENTS OF CHANGES IN EQUITY - USD ($) shares in Thousands, $ in Thousands</t>
  </si>
  <si>
    <t>Total</t>
  </si>
  <si>
    <t>Common Stock</t>
  </si>
  <si>
    <t>Common StockBrixmor Operating Partnership LP</t>
  </si>
  <si>
    <t>Additional Paid-in Capital</t>
  </si>
  <si>
    <t>Additional Paid-in CapitalBrixmor Operating Partnership LP</t>
  </si>
  <si>
    <t>Accumulated Other Comprehensive Income (Loss)</t>
  </si>
  <si>
    <t>Distributions in Excess of Net Income</t>
  </si>
  <si>
    <t>Beginning balance (in shares) at Dec. 31, 2017</t>
  </si>
  <si>
    <t>Beginning balance at Dec. 31, 2017</t>
  </si>
  <si>
    <t>Increase (Decrease) in Equity [Roll Forward]</t>
  </si>
  <si>
    <t>Common stock dividends</t>
  </si>
  <si>
    <t>Equity based compensation expense</t>
  </si>
  <si>
    <t>Other comprehensive income</t>
  </si>
  <si>
    <t>Issuance of common stock and OP Units (in shares)</t>
  </si>
  <si>
    <t>Issuance of common stock and OP Units</t>
  </si>
  <si>
    <t>Repurchase of common stock (in shares)</t>
  </si>
  <si>
    <t>Repurchases of common stock</t>
  </si>
  <si>
    <t>Share-based awards retained for taxes</t>
  </si>
  <si>
    <t>Ending balance (in shares) at Mar. 31, 2018</t>
  </si>
  <si>
    <t>Ending balance at Mar. 31, 2018</t>
  </si>
  <si>
    <t>Ending balance (in shares) at Jun. 30, 2018</t>
  </si>
  <si>
    <t>Ending balance at Jun. 30, 2018</t>
  </si>
  <si>
    <t>Beginning balance (in shares) at Mar. 31, 2018</t>
  </si>
  <si>
    <t>Beginning balance at Mar. 31, 2018</t>
  </si>
  <si>
    <t>ASC 842 cumulative adjustment</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HANGES IN EQUITY (Parenthetical) - $ / shares</t>
  </si>
  <si>
    <t>Statement of Stockholders' Equity [Abstract]</t>
  </si>
  <si>
    <t>Dividends, per common share</t>
  </si>
  <si>
    <t>CONDENSED CONSOLIDATED STATEMENTS OF CASH FLOWS - USD ($) $ in Thousands</t>
  </si>
  <si>
    <t>12 Months Ended</t>
  </si>
  <si>
    <t>Mar. 31, 2019</t>
  </si>
  <si>
    <t>Mar. 31, 2018</t>
  </si>
  <si>
    <t>Operating activities:</t>
  </si>
  <si>
    <t>Adjustments to reconcile net income to net cash provided by operating activities:</t>
  </si>
  <si>
    <t>Debt premium and discount amortization</t>
  </si>
  <si>
    <t>Deferred financing cost amortization</t>
  </si>
  <si>
    <t>Accretion of above- and below-market leases, net</t>
  </si>
  <si>
    <t>Equity based compensation,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Purchase of marketable securities</t>
  </si>
  <si>
    <t>Proceeds from sale of marketable securities</t>
  </si>
  <si>
    <t>Net cash provided by (used in) investing activities</t>
  </si>
  <si>
    <t>Financing activities:</t>
  </si>
  <si>
    <t>Repayment of secured debt obligations</t>
  </si>
  <si>
    <t>Repayment of borrowings under unsecured revolving credit facility</t>
  </si>
  <si>
    <t>Proceeds from borrowings under unsecured revolving credit facility</t>
  </si>
  <si>
    <t>Proceeds from unsecured notes</t>
  </si>
  <si>
    <t>Repayment of borrowings under unsecured term loans</t>
  </si>
  <si>
    <t>Deferred financing and debt extinguishment costs</t>
  </si>
  <si>
    <t>Distributions to common stockholders</t>
  </si>
  <si>
    <t>Repurchases of common shares</t>
  </si>
  <si>
    <t>Repurchases of common shares in conjunction with equity award plans</t>
  </si>
  <si>
    <t>Net cash used in financing activities</t>
  </si>
  <si>
    <t>Net change in cash, cash equivalents and restricted cash</t>
  </si>
  <si>
    <t>Cash, cash equivalents and restricted cash at beginning of period</t>
  </si>
  <si>
    <t>Cash, cash equivalents and restricted cash at end of period</t>
  </si>
  <si>
    <t>Reconciliation to consolidated balance sheets:</t>
  </si>
  <si>
    <t>Supplemental disclosure of cash flow information:</t>
  </si>
  <si>
    <t>Cash paid for interest, net of amount capitalized of $1,404 and $1,169</t>
  </si>
  <si>
    <t>Partner distributions</t>
  </si>
  <si>
    <t>CONDENSED 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U.S.”), comprised primarily of community and neighborhood shopping centers. As of June 30, 2019, the Company’s portfolio was comprised of 421 shopping centers (the “Portfolio”) totaling approximately 73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8 and accompanying notes included in the Company’s annual report on Form 10-K filed with the Securities and Exchange Commission (the “SEC”) on February 11, 2019. Certain prior period balances in the accompanying unaudited Condensed Consolidated Statements of Operations have been reclassified to conform to the current period presentation for the adoption of Accounting Standards Codification Topic 842 “Leases” (“ASC 842”) (described below), which supersedes Accounting Standards Codification Topic 840 “Leases” (“ASC 840”).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Deferred Leasing and Financing Costs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and leasing commissions. In connection with the adoption of ASC 842, the Company no longer capitalizes partial salaries and/or legal fees incurred in executing tenant leases. These amounts were capitalized under previous guidance. For long-term financings, capitalized costs incurred include bank and legal fees. The amortization of deferred leasing and financing costs is included in Depreciation and amortization and Interest expense, respectively, in the Company’s unaudited Condensed Consolidated Statements of Operations and within Operating activities on the Company’s unaudited Condensed Consolidated Statements of Cash Flows. Revenue Recognition and Receivables The Company enters into agreements with tenants which convey the right to control the use of identified space at its shopping centers in exchange for rental revenue. These agreements meet the criteria for recognition as leases under ASC 842. Rental revenue is recognized on a straight-line basis over the terms of the related leases. The cumulative difference between rental revenue recognized in the Company’s unaudited Condensed Consolidated Statements of Operations and contractual payment terms is recognized as deferred rent and presented on the accompanying unaudited Condensed Consolidated Balance Sheets within Receivable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by the lessee and are recognized in the period the applicable expenditures are incurred. In connection with the adoption of ASC 842, the Company has evaluated the lease and non-lease components within its leases and has elected the practical expedient to present lease and non-lease components in its lease agreements as one component. As such, the Company accounts for rental revenue (lease component) and common area expense reimbursements (non-lease component) as one lease component under ASC 842. Additionally, the Company includes the non-components of its leases, such as the reimbursement of utilities, insurance and real estate taxes, within this lease component. These amounts are included in Rental income in the Company’s unaudited Condensed Consolidated Statements of Operations. Certain leases also provide for percentage rents based upon the level of sales achieved by a lessee. These percentage rents are recognized upon the achievement of certain pre-determined sales levels and are included in Rental income in the Company’s unaudited Condensed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In addition, tenants in bankruptcy are analyzed and estimates are made in connection with the expected recovery of pre-petition and post-petition claims. Any receivables that are deemed to be uncollectible are recognized as a reduction to Rental income in the Company’s unaudited Condensed Consolidated Statements of Operations. Prior period Provision for doubtful accounts is presented on the Company's unaudited Condensed Consolidated Statements of Operations in accordance with the Company's previous presentation and has not been reclassified to Rental income. Leases The Company periodically enters into agreements in which it is the lessee, including ground leases for neighborhood and community shopping centers that it operates and office leases for administrative space. In connection with the adoption of ASC 842, the Company evaluated these agreements and determined that they meet the criteria for recognition as leases under ASC 842. For these agreements the Company recognizes an operating lease right-of-use (“ROU”) asset and operating lease liability based on the present value of the minimum lease payments over the non-cancellable lease term. As the rates implicit in the leases are not readily determinable, the Company uses its incremental secured borrowing rate based on the information available at the commencement date to determine the present value of the lease payments. The lease terms utilized by the Company may include options to extend or terminate the lease when it is reasonably certain that it will exercise that option. The Company evaluates many factors, including current and future lease cash flows, when determining if an option to extend or terminate should be included in the non-cancellable period. Lease expense for minimum lease payments is recognized on a straight-line basis over the lease term. The Company has elected to apply the short-term lease exemption within ASC 842 and has not recorded an ROU asset or lease liability for leases with terms of less than 12 months. Additionally, leases also typically provide for the reimbursement of property operating expenses, including common area expenses, utilities, insurance and real estate taxes by the Company. In connection with the adoption of ASC 842, the Company has evaluated the lease and non-lease components within its leases and has elected the practical expedient to present lease and non-lease components in its lease agreements as one component. As such, the Company accounts for lease payments (lease component) and common area expense reimbursements (non-lease component) as one lease component under ASC 842. Additionally, the Company includes the non-components of its leases, such as the reimbursement of utilities, insurance and real estate taxes, within this lease component. These amounts are included in Operating expenses in the Company’s unaudited Condensed Consolidated Statements of Operations. Income Taxes Brixmor Property Group Inc. has elected to qualify as a REIT in accordance with the Internal Revenue Code of 1986, as amended (the “Code”). To qualify as a REIT, Brixmor Property Group Inc. must meet a number of organizational and operational requirements, including a requirement that it currently distribute to its stockholders at least 90% of its REIT taxable income, determined without regard to the deduction for dividends paid and excluding net capital gains. It is management’s intention to adhere to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on the Company’s taxable income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and state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June 30, 2019 and December 31, 2018. Open tax years generally range from 2015 through 2018, but may vary by jurisdiction and issue. The Company recognizes penalties and interest accrued related to unrecognized tax benefits as income tax expense, which is included in Other on the Company’s unaudited Condensed Consolidated Statements of Operations. New Accounting Pronouncements In November 2018, the Financial Accounting Standards Board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standard is effective on January 1, 2020, with early adoption permitted. The Company does not expect the adoption of ASU 2018-19 to have a material impact on the unaudited Condensed Consolidated Financial Statements of the Company. Information regarding the adoption of ASC 842 is described below. In October 2018, the FASB issued ASU 2018-16, “Derivatives and Hedging (Topic 815).” ASU 2018-16 amends guidance to permit the use of the Overnight Index Swap rate based on the Secured Overnight Financing Rate as a U.S. benchmark interest rate for hedge accounting purposes under Topic 815. The standard became effective for the Company on January 1, 2019. The Company determined that these changes did not have a material impact on the unaudited Condensed Consolidated Financial Statements of the Company. In August 2018, the FASB issued ASU 2018-13, “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the unaudited Condensed Consolidated Financial Statements of the Company. In February 2016, the FASB issued ASU 2016-02, “ Leases (Topic 842). ” ASU 2016-02 sets out the principles for the recognition, measurement, presentation and disclosure of leases for both parties to a contract (i.e., lessees and lessors). ASU 2016-02 was subsequently amended by ASU 2018-01, “ Land Easement Practical Expedient for Transition to Topic 842 ”; ASU 2018-10, “ Codification Improvements to Topic 842 ”; ASU 2018-11, “ Targeted Improvements ”; and ASU 2018-20, “ Narrow-Scope Improvements for Lessor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n ROU asset and a lease liability for all leases with a term of greater than 12 months, regardless of their classification. Leases with a term of 12 months or less qualify for the short-term lease recognition exemption and may be accounted for similar to previous guidance for operating leases. The new standard requires lessors to account for leases using an approach that is substantially equivalent to previous guidance for sales-type leases, direct financing leases and operating leases. Adoption The standard became effective for the Company on January 1, 2019 and a modified retrospective transition approach was required. The Company determined that the adoption of ASC 842 had a material impact on the unaudited Condensed Consolidated Financial Statements of the Company. The Company elected the following optional practical expedients upon adoption: • The Company did not reassess whether a current arrangement contains a lease. (ASU 2016-02) • The Company did not reassess current lease classification. (ASU 2016-02) • The Company did not reassess initial direct costs recognized under previous guidance. (ASU 2016-02) • The Company did not reassess current land easements under ASC 842. (ASU 2018-01) • The Company applied ASC 842 as of the effective date. Therefore, the Company’s reporting for the comparative periods presented in the unaudited Condensed Consolidated Financial Statements of the Company will continue to be in accordance with ASC 840, however certain prior period balances in the accompanying unaudited Condensed Consolidated Statements of Operations have been reclassified to conform to the current period presentation. The Company recognized a $2.0 million cumulative adjustment to decrease retained earnings for indirect leasing costs capitalized for executed leases that had not commenced as of the adoption date of ASC 842. (ASU 2018-11) • The Company elected, by class of underlying asset, not to separate non-lease components from the associated lease components and instead account for them as a single component. This resulted in the consolidation of Rental income and Expense reimbursements on the Company’s unaudited Condensed Consolidated Statements of Operations. (ASU 2018-11) Lessee For leases where the Company is the lessee, primarily for the Company’s ground leases and administrative office leases, the Company was required to record an ROU asset and a lease liability on its unaudited Condensed Consolidated Balance Sheets on the effective date. The Company elected to apply the short-term lease recognition exemption for all leases that qualified. Lessor For leases where the Company is the lessor, the Company will continue to record revenues from rental properties for its operating leases on a straight-line basis. In addition, initial direct leasing costs continue to be capitalized, however, indirect leasing costs previously capitalized are being expensed under ASC 842. During the three and six months ended June 30, 2018, the Company capitalized $2.6 million and $5.5 million , respectively, of indirect leasing costs, including leasing payroll and legal costs. In addition, ASC 842 requires that additional lease disclosures be presented in the unaudited Condensed Consolidated Financial Statements of the Company for both lessor and lessee lease agreements. See Notes 9 and 10 for additional information.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Acquisition of Real Estate During the six months ended June 30,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 (3) GLA excludes square footage related to the anticipated relocation of the Company's regional office. Total acquired GLA is 288,718 square feet. During the six months June 30, 2018, the Company acquired the following assets, in separate transactions: Description (1) Location Month Acquired GLA Aggregate Purchase Price (2) Land adjacent to Arborland Center Ann Arbor, MI Jun-18 N/A $ 5,554 Outparcel adjacent to Lehigh Shopping Center Bethlehem, PA Jun-18 12,739 1,899 12,739 $ 7,453 (1) No debt was assumed related to any of the listed acquisitions. (2) Aggregate purchase price includes $0.1 million of transaction costs. The aggregate purchase price of the assets acquired during the six months ended June 30, 2019 and 2018, respectively, has been allocated as follows: Six Months Ended June 30, Assets 2019 2018 Land $ 25,953 $ 5,554 Buildings 45,781 1,431 Building and tenant improvements 5,832 238 Above-market leases (1) 155 — In-place leases (2) 6,923 304 Total assets 84,644 7,527 Liabilities Below-market leases (3) 5,010 74 Other liabilities — — Total liabilities 5,010 74 Net assets acquired $ 79,634 $ 7,453 (1) The weighted average amortization period at the time of acquisition for above-market leases related to assets acquired during the six months ended June 30, 2019 was 10.4 years . (2) The weighted average amortization period at the time of acquisition for in-place leases related to assets acquired during the six months ended June 30, 2019 and 2018 was 8.8 years and 4.8 years , respectively. (3) The weighted average amortization period at the time of acquisition for below-market leases related to assets acquired during the six months ended June 30, 2019 and 2018 was 24.3 years and 4.8 years , respectively.</t>
  </si>
  <si>
    <t>Dispositions and Assets Held for Sale</t>
  </si>
  <si>
    <t>Discontinued Operations and Disposal Groups [Abstract]</t>
  </si>
  <si>
    <t xml:space="preserve">Dispositions and Assets Held for Sale During the three months ended June 30, 2019, the Company disposed of three shopping centers and three partial shopping centers for aggregate net proceeds of $50.0 million resulting in aggregate gain of $13.2 million . During the six months ended June 30, 2019, the Company disposed of six shopping centers and three partial shopping centers for aggregate net proceeds of $94.8 million resulting in aggregate gain of $20.5 million . In addition, during the six months ended June 30, 2019, the Company received aggregate net proceeds of $0.3 million from previously disposed assets resulting in aggregate gain of $0.1 million . During the three months ended June 30, 2018, the Company disposed of nine shopping centers and one partial shopping center for aggregate net proceeds of $134.7 million resulting in aggregate gain of $27.8 million and aggregate impairment of $0.7 million . During the six months ended June 30, 2018, the Company disposed of 15 shopping centers, one partial shopping center and one outparcel for aggregate net proceeds of $238.9 million resulting in aggregate gain of $39.2 million and aggregate impairment of $12.9 million . In addition, during the three and six months ended June 30, 2018, the Company received net proceeds of $0.5 million from previously disposed assets resulting in a gain of $0.5 million . As of June 30, 2019, the Company had four properties held for sale. As of December 31, 2018, the Company had one property held for sale. The following table presents the assets and liabilities associated with the properties classified as held for sale: Assets June 30, 2019 December 31, 2018 Land $ 7,093 $ 1,220 Buildings and improvements 38,659 2,927 Accumulated depreciation and amortization (15,750 ) (1,334 ) Real estate, net 30,002 2,813 Other assets 2,083 88 Assets associated with real estate assets held for sale $ 32,085 $ 2,901 Liabilities Below-market leases $ 615 $ — Other liabilities 174 — Liabilities associated with real estate assets held for sale (1) $ 789 $ — (1) These amounts are included in Accounts payable, accrued expenses and other liabilities on the Company’s unaudited Condensed Consolidated Balance Sheets. There were no discontinued operations for the three and six months ended June 30, 2019 and 2018 as none of the dispositions represented a strategic shift in the Company’s business that would qualify as discontinued operations. </t>
  </si>
  <si>
    <t>Real Estate</t>
  </si>
  <si>
    <t>Real Estate The Company’s components of Real estate, net consisted of the following: June 30, 2019 December 31, 2018 Land $ 1,805,993 $ 1,804,504 Buildings and improvements: Buildings and tenant improvements (1) 7,701,853 7,626,363 Lease intangibles (2) 646,102 667,910 10,153,948 10,098,777 Accumulated depreciation and amortization (3) (2,424,153 ) (2,349,127 ) Total $ 7,729,795 $ 7,749,650 (1) As of June 30, 2019 and December 31, 2018, Buildings and tenant improvements included accrued amounts, net of anticipated insurance proceeds, of $ 44.0 million and $ 41.7 million , respectively. (2) As of June 30, 2019 and December 31, 2018, Lease intangibles consisted of $583.8 million and $601.0 million , respectively, of in-place leases and $62.3 million and $66.9 million , respectively, of above-market leases. These intangible assets are amortized over the term of each related lease. (3) As of June 30, 2019 and December 31, 2018, Accumulated depreciation and amortization included $548.0 million and $560.3 million , respectively, of accumulated amortization related to Lease intangibles. In addition, as of June 30, 2019 and December 31, 2018, the Company had intangible liabilities relating to below-market leases of $384.6 million and $392.9 million , respectively, and accumulated accretion of $267.1 million and $266.1 million , respectively. These intangible liabilities are included in Accounts payable, accrued expenses and other liabilities in the Company’s unaudited Condensed Consolidated Balance Sheets. These intangible assets are accreted over the term of each related lease. Below-market lease accretion income, net of above-market lease amortization for the three months ended June 30, 2019 and 2018 was $4.7 million and $8.0 million , respectively. Below-market lease accretion income, net of above-market lease amortization for the six months ended June 30, 2019 and 2018 was $9.6 million and $14.8 million , respectively. These amounts are included in Rental income in the Company’s unaudited Condensed Consolidated Statements of Operations. Amortization expense associated with in-place lease value for the three months ended June 30, 2019 and 2018 was $6.3 million and $9.9 million , respectively. Amortization expense associated with in-place lease value for the six months ended June 30, 2019 and 2018 was $12.8 million and $19.2 million , respectively. These amounts are included in Depreciation and amortization i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19 (remaining six months) $ (9,093 ) $ 12,392 2020 (15,543 ) 19,424 2021 (12,812 ) 14,151 2022 (10,679 ) 9,909 2023 (9,306 ) 7,216 Hurricane Michael Impact On October 7, 2018, Hurricane Michael struck Florida resulting in widespread damage and flooding. The Company has two properties, totaling 0.4 million square feet of GLA, which were impacted. The Company maintains comprehensive property insurance on these properties, including business interruption insurance. As of June 30, 2019, the Company’s assessment of the damages sustained to its properties from Hurricane Michael resulted in $13.7 million of accelerated depreciation, representing the estimated net book value of damaged assets. The Company also recognized a corresponding receivable for estimated property insurance recoveries related to the write-down. As such, there was no impact to net income during the three and six months ended June 30, 2019 and year ended December 31, 2018. As of June 30, 2019, the Company has received property insurance proceeds of $3.0 million and has a remaining receivable balance of $10.7 million , which is included in Receivables on the Company’s unaudited Condensed Consolidated Balance Sheets.</t>
  </si>
  <si>
    <t>Impairments</t>
  </si>
  <si>
    <t>Impairment of Real Estate [Abstract]</t>
  </si>
  <si>
    <t>Impairments On a periodic basis, management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management determines that the carrying value of a real estate asset is impaired, a loss is recognized to reflect the estimated fair value. The Company recognized the following impairments during the three months ended June 30, 2019: Three Months Ended June 30, 2019 Property Name (1) Location GLA Impairment Charge Westview Center Hanover Park, IL 321,382 $ 6,186 321,382 $ 6,186 (1) The Company recognized an impairment charge based upon a change in the anticipated hold period and offers from third-party buyers of this property in connection with the Company’s capital recycling program. The Company recognized the following impairments during the six months ended June 30, 2019: Six Months Ended June 30, 2019 Property Name (1) Location GLA Impairment Charge Westview Center Hanover Park, IL 321,382 $ 6,186 Brice Park Reynoldsburg, OH 158,565 3,112 479,947 $ 9,298 (1) The Company recognized impairment charges based upon a change in the anticipated hold period of these properties in connection with the Company’s capital recycling program. The Company recognized the following impairments during the three months ended June 30, 2018: Three Months Ended June 30, 2018 Property Name (1) Location GLA Impairment Charge County Line Plaza (2) Jackson, MS 221,127 $ 10,181 Roundtree Place (2) Ypsilanti, MI 246,620 545 Parcel at Elk Grove Town Center (2) Elk Grove Village, IL 72,385 519 Dover Park Plaza (2) Yardville, NJ 56,638 438 Southland Shopping Plaza (2) Toledo, OH 285,278 135 Mount Carmel Plaza (2) Glenside, PA 14,504 109 896,552 $ 11,927 (1) The Company recognized impairment charges based upon a change in the anticipated hold period of these properties in connection with the Company’s capital recycling program. (2) The Company disposed of this property during the year ended December 31, 2018. The Company recognized the following impairments during the six months ended June 30, 2018: Six Months Ended June 30, 2018 Property Name (1) Location GLA Impairment Charge County Line Plaza (2) Jackson, MS 221,127 $ 10,181 Southland Shopping Plaza (2) Toledo, OH 285,278 7,077 Roundtree Place (2) Ypsilanti, MI 246,620 4,317 Skyway Plaza St. Petersburg, FL 110,799 3,639 Pensacola Square (2) Pensacola, FL 142,767 1,345 Parcel at Elk Grove Town Center (2) Elk Grove Village, IL 72,385 519 Dover Park Plaza (2) Yardville, NJ 56,638 438 Crossroads Centre (2) Fairview Heights, IL 242,752 204 Mount Carmel Plaza (2) Glenside, PA 14,504 109 1,392,870 $ 27,829 (1) The Company recognized impairment charges based upon a change in the anticipated hold period of these properties in connection with the Company’s capital recycling program. (2) The Company disposed of this property during the year ended December 31, 2018.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which have been impaired.</t>
  </si>
  <si>
    <t>Financial Instruments - Derivatives and Hedging</t>
  </si>
  <si>
    <t>Derivative Instruments and Hedging Activities Disclosure [Abstract]</t>
  </si>
  <si>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 LIBOR based debt. During the three and six months ended June 30, 2019, the Company did no t enter into any new interest rate swap agreements. During the year ended December 31, 2018, the Company entered into four forward starting interest rate swap agreements with an effective date of January 2, 2019, an aggregate notional value of $300.0 million , a weighted average fixed rate of 2.61% and an expiration date of July 26, 2024. Detail on the Company’s interest rate derivatives designated as cash flow hedges outstanding as of June 30, 2019 and December 31, 2018 is as follows: Number of Instruments Notional Amount June 30, 2019 December 31, 2018 June 30, 2019 December 31, 2018 Interest Rate Swaps 7 10 $ 800,000 $ 1,200,000 The Company has elected to present its interest rate derivatives on its unaudited Condensed Consolidated Balance Sheets on a gross basis as interest rate swap assets and interest rate swap liabilities. Detail on the Company’s fair value of interest rate derivatives on a gross and net basis as of June 30, 2019 and December 31, 2018, respectively, is as follows: Fair Value of Derivative Instruments Interest rate swaps classified as: June 30, 2019 December 31, 2018 Gross derivative assets $ 5,974 $ 18,630 Gross derivative liabilities (13,956 ) (2,571 ) Net derivative assets (liabilities) $ (7,982 ) $ 16,059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 including the period to maturity, and uses observable market-based inputs, including interest rate curves and implied volatilities. These inputs are classified as Level 2 of the fair value hierarchy. The effective portion of changes in the fair value of derivatives designated as cash flow hedges is recognized in other comprehensive income (“OCI”) and is reclassified into earnings as interest expense in the period that the hedged forecasted transaction affects earnings. The effective portion of the Company’s interest rate swaps that was recognized in the Company’s unaudited Condensed Consolidated Statements of Comprehensive Income for the three and six months ended June 30, 2019 and 2018 is as follows: Derivatives in Cash Flow Hedging Relationships (Interest Rate Swaps) Three Months Ended June 30, Six Months Ended June 30, 2019 2018 2019 2018 Change in unrealized gain (loss) on interest rate swaps $ (12,306 ) $ 3,001 $ (19,250 ) $ 10,235 Accretion of interest rate swaps to interest expense (1,678 ) (3,582 ) (4,791 ) (6,043 ) Change in unrealized gain (loss) on interest rate swaps, net $ (13,984 ) $ (581 ) $ (24,041 ) $ 4,192 The Company estimates that $1.6 million will be reclassified from accumulated other comprehensive income as a decrease to interest expense over the next twelve months. No gain or loss was recognized related to hedge ineffectiveness or to amounts excluded from effectiveness testing on the Company’s cash flow hedges during the three and six months ended June 30, 2019 and 2018. Non-Designated (Mark-to-Market) Hedges of Interest Rate Risk The Company does not use derivatives for trading or speculative purposes. As of June 30, 2019 and December 31, 2018,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si>
  <si>
    <t>Debt Obligations</t>
  </si>
  <si>
    <t>Debt Disclosure [Abstract]</t>
  </si>
  <si>
    <t>Debt Obligations As of June 30, 2019 and December 31, 2018, the Company had the following indebtedness outstanding: Carrying Value as of June 30, 2019 December 31, Stated Interest Rate (1) Scheduled Maturity Date Secured loan Secured loan (2) $ 7,000 $ 7,000 4.40% 2024 Net unamortized premium 237 262 Net unamortized debt issuance costs (41 ) (45 ) Total secured loan, net $ 7,196 $ 7,217 Notes payable Unsecured notes (3) $ 3,868,453 $ 3,468,453 3.25% – 7.97% 2022 – 2029 Net unamortized discount (11,373 ) (11,562 ) Net unamortized debt issuance costs (22,591 ) (20,877 ) Total notes payable, net $ 3,834,489 $ 3,436,014 Unsecured Credit Facility and term loans Unsecured Credit Facility - $500 Million Term Loan (4) $ 300,000 $ 500,000 3.69% 2021 Unsecured Credit Facility - Revolving Facility 145,000 306,000 3.50% 2023 Unsecured $350 Million Term Loan (4) 350,000 350,000 3.69% 2023 Unsecured $300 Million Term Loan (5) 300,000 300,000 4.34% 2024 Net unamortized debt issuance costs (11,148 ) (13,368 ) Total Unsecured Credit Facility and term loans $ 1,083,852 $ 1,442,632 Total debt obligations, net $ 4,925,537 $ 4,885,863 (1) Stated interest rates as of June 30, 2019 do not include the impact of the Company’s interest rate swap agreements (described below). (2) The Company’s secured loan is collateralized by a property with a carrying value of approximately $16.2 million as of June 30, 2019. (3) The weighted average stated interest rate on the Company’s unsecured notes was 3.83% as of June 30, 2019. (4) Effective November 1, 2016, the Company has in place three interest rate swap agreements that convert the variable interest rate on $150.0 million of a $500.0 million term loan (the “$500 Million Term Loan”) under the Company’s senior unsecured credit facility agreement, as amended December 12, 2018, (the “Unsecured Credit Facility”) and the Company’s $350.0 million term loan agreement, as amended December 12, 2018, (the “$350 Million Term Loan”) to a fixed, combined interest rate of 1.11% (plus a spread of 125 basis points) through July 30, 2021. (5) Effective January 2, 2019, the Company has in place four interest rate swap agreements that convert the variable interest rate on the Company’s $300.0 million term loan agreement, as amended December 12, 2018 (the “$300 Million Term Loan”) to a fixed, combined interest rate of 2.61% (plus a spread of 190 basis points until July 28, 2019, which decreases to 125 basis points thereafter) through July 26, 2024. 2019 Debt Transactions In May 2019, the Operating Partnership issued $400.0 million aggregate principal amount of 4.125% Senior Notes due 2029 (the “2029 Notes”), the net proceeds of which were used to repay outstanding indebtedness under the Operating Partnership’s Unsecured Credit Facility and for general corporate purposes. The 2029 Notes bear interest at a rate of 4.125% per annum, payable semi-annually on May 15 and November 15 of each year, commencing November 15, 2019. The 2029 Notes will mature on May 15, 2029. The Operating Partnership may redeem the 2029 Notes prior to maturity at its option, at any time in whole or from time to time in part, at the applicable redemption price specified in the Indenture with respect to the 2029 Notes. If the 2029 Notes are redeemed on or after February 15, 2029 (three months prior to the maturity date), the redemption price will be equal to 100% of the principal amount of the 2029 Notes being redeemed plus accrued and unpaid interest thereon to, but not including, the redemption date. The 2029 Notes are the Operating Partnership’s unsecured and unsubordinated obligations and rank equally in right of payment with all of the Operating Partnership’s existing and future senior unsecured and unsubordinated indebtedness. During the six months ended June 30, 2019, the Company repaid $361.0 million of indebtedness under the Unsecured Credit Facility, including $200.0 million of unsecured term loans and $161.0 million of the Revolving Facility, net of borrowings. These repayments were funded primarily with proceeds from the issuance of the 2029 Notes. Additionally, during the six months ended June 30, 2019, the Company recognized a $0.7 million loss on extinguishment of debt, net as a result of debt transactions. Loss on extinguishment of debt, net includes $0.7 million of accelerated unamortized debt issuance costs. Pursuant to the terms of the Company’s unsecured debt agreements, the Company among other things is subject to the maintenance of various financial covenants. The Company was in compliance with these covenants as of June 30, 2019. Debt Maturities As of June 30, 2019 and December 31, 2018, the Company had accrued interest of $37.5 million and $34.0 million outstanding, respectively. As of June 30, 2019, scheduled amortization and maturities of the Company’s outstanding debt obligations were as follows: Year ending December 31, 2019 (remaining six months) $ — 2020 — 2021 300,000 2022 750,000 2023 995,000 Thereafter 2,925,453 Total debt maturities 4,970,453 Net unamortized discount (11,136 ) Net unamortized debt issuance costs (33,780 ) Total debt obligations, net $ 4,925,537 As of the date the financial statements were issued, the Company did not have any scheduled debt maturities for the next 12 months.</t>
  </si>
  <si>
    <t>Fair Value Disclosures</t>
  </si>
  <si>
    <t>Fair Value Disclosures [Abstract]</t>
  </si>
  <si>
    <t>Fair Value Disclosures All financial instruments of the Company are reflected in the accompanying unaudited Condensed Consolidated Balance Sheets at amounts which, in management’s judgment, reasonably approximate their fair values, except those instruments listed below: June 30, 2019 December 31, 2018 Carrying Amounts Fair Value Carrying Fair Secured loans $ 7,196 $ 7,279 $ 7,217 $ 7,072 Notes payable 3,834,489 3,978,004 3,436,014 3,372,418 Unsecured Credit Facility and term loans 1,083,852 1,091,214 1,442,632 1,452,382 Total debt obligations, net $ 4,925,537 $ 5,076,497 $ 4,885,863 $ 4,831,872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a discounted cash flow analysis, with assumptions that include credit spreads, interest rate curves, estimated property values, loan amounts and maturity dates. Based on these inputs,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June 30, 2019 Balance Quoted Prices in Active Markets for Identical Assets (Level 1) Significant Other Observable Inputs (Level 2) Significant Unobservable Inputs (Level 3) Assets: Marketable securities (1) $ 15,813 $ 840 $ 14,973 $ — Interest rate derivatives $ 5,974 $ — $ 5,974 $ — Liabilities: Interest rate derivatives $ (13,956 ) $ — $ (13,956 ) $ — Fair Value Measurements as of December 31, 2018 Balance Quoted Prices in Active Markets for Identical Assets (Level 1) Significant Other Observable Inputs (Level 2) Significant Unobservable Inputs (Level 3) Assets: Marketable securities (1) $ 30,243 $ 1,756 $ 28,487 $ — Interest rate derivatives $ 18,630 $ — $ 18,630 $ — Liabilities: Interest rate derivatives $ (2,571 ) $ — $ (2,571 ) $ — (1) As of June 30, 2019 and December 31, 2018, marketable securities included $0.1 million of net unrealized gains and $0.1 million of net unrealized losses, respectively. As of June 30, 2019, the contractual maturities of the Company’s marketable securities are within the next five years. Non-Recurring Fair Value On a periodic basis, management assesses whether there are any indicators, including property operating performance, changes in anticipated hold period and general market conditions, that the carrying value of the Company’s real estate assets (including any related intangible assets or liabilities) may be impaired. Fair value is determined by offers from third-party buyers, market comparable data, third party appraisals or by discounted cash flow analysi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we believe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six months ended June 30, 2019 and during the year ended December 31, 2018, excluding the properties sold prior to June 30, 2019 and December 31, 2018, respectively: Fair Value Measurements as of June 30, 2019 Balance Quoted Prices in Active Markets for Identical Assets (Level 1) Significant Other Observable Inputs (Level 2) Significant Unobservable Inputs (Level 3) Impairment of Real Estate Assets Assets: Properties (1) $ 28,847 $ — $ — $ 28,847 $ 9,298 Fair Value Measurements as of December 31, 2018 Balance Quoted Prices in Active Markets for Identical Assets Significant Other Observable Inputs Significant Unobservable Inputs Impairment of Real Estate Assets Assets: Properties (2)(3)(4) $ 31,725 $ — $ — $ 31,725 $ 16,303 (1) The carrying value of properties remeasured to fair value based upon offers from third-party buyers during the six months ended June 30, 2019 includes: (i) $19.1 million related to Westview Center and (ii) $9.7 million related to Brice Park. (2) Excludes properties disposed of prior to December 31, 2018. (3) The carrying value of properties remeasured to fair value based upon offers from third-party buyers during the year ended December 31, 2018 includes $26.1 million related to Westview Center. (4) The carrying value of properties remeasured to fair value based upon a discounted cash flow analysis during the year ended December 31, 2018 includes: (i) $2.9 million related to Skyway Plaza and (ii) $2.7 million related to Covington Gallery. The capitalization rates (ranging from 9.0% to 9.3% ) and discount rates (ranging from 6.0% to 10.4% ) which were utilized in the discounted cash flow analyses were based upon unobservable rates that the Company believes to be within a reasonable range of current market rates for each respective investment.</t>
  </si>
  <si>
    <t>Revenue Recognition</t>
  </si>
  <si>
    <t>Revenue Recognition [Abstract]</t>
  </si>
  <si>
    <t>Revenue Recognition The Company engages in the ownership, management, leasing, acquisition, disposition and redevelopment of retail shopping centers. Revenue is primarily generated through lease agreements and classified as Rental income on the Company’s unaudited Condensed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extension options. These extension options range from as little as one month to five or more years. The Company’s retail shopping center leases generally require tenants to pay their portion of reimbursable expenses such as common area expenses, utilities, insurance and real estate taxes. As of June 30, 2019, the fixed contractual lease payments to be received over the next five years pursuant to the terms of non-cancelable operating leases are included in the table below, assuming that no leases are renewed and no renewal options are exercised. Additionally, the table does not include variable lease payments which may be received under certain leases for percentage rents or the reimbursement of property operating expenses, including common area expenses, utilities, insurance and real estate taxes. These variable lease payments are recognized in the period when the applicable expenditures are incurred or, in the case of percentage rents, when the sales data is made available. Year ending December 31, Operating Leases 2019 (remaining six months) $ 425,074 2020 788,053 2021 679,989 2022 567,552 2023 468,037 Thereafter 1,639,648 Minimum Annual Base Rents As Presented Under ASC 840 Future minimum annual base rents as of and in-place at December 31, 2018 to be received over the next five years pursuant to the terms of non-cancelable operating leases are included in the table below, assuming that no leases are renewed and no renewal options are exercised. Future minimum annual base rents also do not include payments which may be received under certain leases for percentage rent or the reimbursement of property operating expenses, including common area expenses, utilities, insurance and real estate taxes. Year ending December 31, Operating Leases 2019 $ 811,381 2020 709,230 2021 599,367 2022 490,087 2023 392,892 Thereafter 1,368,278</t>
  </si>
  <si>
    <t>Leases</t>
  </si>
  <si>
    <t>Leases [Abstract]</t>
  </si>
  <si>
    <t>Leases The Company periodically enters into agreements in which it is the lessee, including ground leases for neighborhood and community shopping centers that it operates and office leases for administrative space. The agreements range in term from less than one year to 50 or more years, with certain agreements containing extension options for up to an additional 100 years . As of June 30, 2019 the Company is not including any options to extend or any termination options in its ROU asset, as the exercise of such options is not reasonably certain. Upon lease execution, the Company measures a liability for the present value of future lease payments over the noncancellable period of the lease. Certain agreements require the Company to pay its portion of reimbursable expenses such as common area expenses, utilities, insurance and real estate taxes. These payments are not included in the calculation of the lease liability and are presented as variable lease costs. The following table presents additional information pertaining to the Company’s operating leases: Three Months Ended June 30, 2019 Six Months Ended June 30, 2019 Supplemental Statements of Operations Information Operating lease costs $ 1,705 $ 3,416 Short-term lease costs 10 20 Variable lease costs 114 256 Total lease costs $ 1,829 $ 3,692 Six Months Ended June 30, 2019 Supplemental Statements of Cash Flows Information Operating cash outflows from operating leases $ 3,504 ROU assets obtained in exchange for operating lease liabilities $ 44,354 Operating Lease Liabilities As of June 30, 2019 Future minimum operating lease payments: 2019 (remaining six months) $ 3,449 2020 6,916 2021 6,942 2022 6,999 2023 5,612 Thereafter 30,806 Total future minimum operating lease payments 60,724 Less: imputed interest (13,893 ) Operating lease liabilities $ 46,831 Supplemental Balance Sheets Information As of June 30, 2019 Operating lease liabilities (1)(2) $ 46,831 ROU assets (1)(3) $ 41,803 (1) As of June 30, 2019, the weighted average remaining lease term was 11.2 years and the weighted average discount rate was 4.30% . (2) These amounts are included in Accounts payable, accrued expenses and other liabilities on the Company’s unaudited Condensed Consolidated Balance Sheets. (3) These amounts are included in Other assets on the Company’s unaudited Condensed Consolidated Balance Sheets. As of June 30, 2019, there were no material leases that have been executed but not yet commenced. Minimum Annual Rental Commitments As Presented Under ASC 840 Minimum annual rental commitments as of and in-place at December 31, 2018 for the Company's ground and office leases during the next five years and thereafter are as follows: Year ending December 31, 2019 $ 6,929 2020 6,948 2021 7,157 2022 7,233 2023 5,827 Thereafter 43,876 Total minimum annual rental commitments $ 77,970</t>
  </si>
  <si>
    <t>Equity and Capital</t>
  </si>
  <si>
    <t>Equity [Abstract]</t>
  </si>
  <si>
    <t>Equity and Capital Share Repurchase Program In December 2017, the Board of Directors authorized a share repurchase program (the “Program”) for up to $400.0 million of the Company’s common stock. The Program is scheduled to expire on December 5, 2019, unless extended by the Board of Directors. During the six months ended June 30, 2019, the Company repurchased 0.8 million shares of common stock under the Program at an average price per share of $17.43 for a total of $14.6 million , excluding commissions. The Company incurred commissions of less than $0.1 million in conjunction with the Program for the six months ended June 30, 2019. During the six months ended June 30, 2018, the Company repurchased 2.2 million shares of common stock under the Program at an average price per share of $15.36 for a total of $33.2 million , excluding commissions. The Company incurred commissions of less than $0.1 million in conjunction with the Program for the six months ended June 30, 2018. As of June 30, 2019, the Program had $275.0 million of available repurchase capacity. Common Stock In connection with the vesting of restricted stock units (“RSUs”) under the Company’s equity-based compensation plan, the Company withholds shares to satisfy tax withholding obligations. During the six months ended June 30, 2019 and 2018, the Company withheld 0.1 million shares. Dividends and Distributions During the three months ended June 30, 2019 and 2018, the Company declared common stock dividends and OP Unit distributions of $0.280 per share/unit and $0.275 per share/unit, respectively. As of June 30, 2019 and December 31, 2018, the Company had declared but unpaid common stock dividends and OP Unit distributions of $85.2 million and $85.3 million , respectively. These amounts are included in Accounts payable, accrued expenses and other liabilities on the Company’s unaudited Condensed Consolidated Balance Sheets.</t>
  </si>
  <si>
    <t>Stock Based Compensation</t>
  </si>
  <si>
    <t>Share-based Payment Arrangement [Abstract]</t>
  </si>
  <si>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six months ended June 30, 2019 and the year ended December 31, 2018, the Company granted RSUs to certain employees. The RSUs are divided into multiple tranches, which are all subject to service-based vesting conditions. Certain tranches are also subject to performance-based or market-based vesting conditions, which contain a threshold, target, and maximum number of units which can be earned. The number of units actually earned for each tranche is determined based on performance during a specified performance period. Tranches that only have a service-based component can only earn a target number of units. The aggregate number of RSUs granted, assuming that the target level of performance is achieved, was 0.8 million and 0.8 million for the six months ended June 30, 2019 and the year ended December 31, 2018, respectively, with vesting periods ranging from one to five years . For the performance-based and service-based RSUs granted, fair value is based on the Company’s grant date stock price. For the market-based RSUs granted during the six months ended June 30, 2019 and the year ended December 31, 2018, the Company calculated the grant date fair values per unit using a Monte Carlo simulation based on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i) volatility of 20.0% to 21.0% and 29.0% to 32.0% , respectively; (ii) a weighted average risk-free interest rate of 2.55% and 2.43% to 2.53% , respectively; and (iii) the Company’s weighted average common stock dividend yield of 5.6% and 5.6% , respectively. During the three months ended June 30, 2019 and 2018, the Company recognized $3.4 million and $2.8 million of equity compensation expense, respectively, of which $0.2 million and $0.0 million was capitalized, respectively. During the six months ended June 30, 2019 and 2018, the Company recognized $6.0 million and $5.3 million of equity compensation expense, respectively, of which $0.4 million and $0.0 million was capitalized, respectively. These amounts are included in General and administrative expense in the Company’s unaudited Condensed Consolidated Statements of Operations. As of June 30, 2019, the Company had $22.1 million of total unrecognized compensation expense related to unvested stock compensation, which is expected to be recognized over a weighted average period of approximately 2.4 years.</t>
  </si>
  <si>
    <t>Earnings Per Share</t>
  </si>
  <si>
    <t>Earnings Per Share [Abstract]</t>
  </si>
  <si>
    <t>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and six months ended June 30, 2019 and 2018 (dollars in thousands, except per share data): Three Months Ended June 30, Six Months Ended June 30, 2019 2018 2019 2018 Computation of Basic Earnings Per Share: Net income $ 68,960 $ 80,362 $ 131,860 $ 141,384 Non-forfeitable dividends on unvested restricted shares (174 ) (90 ) (309 ) (139 ) Net income attributable to the Company’s common stockholders for basic earnings per share $ 68,786 $ 80,272 $ 131,551 $ 141,245 Weighted average number shares outstanding – basic 298,140 302,776 298,372 303,468 Basic earnings per share attributable to the Company’s common stockholders: Net income per share $ 0.23 $ 0.27 $ 0.44 $ 0.47 Computation of Diluted Earnings Per Share: Net income attributable to the Company’s common stockholders for diluted earnings per share $ 68,786 $ 80,272 $ 131,551 $ 141,245 Weighted average shares outstanding – basic 298,140 302,776 298,372 303,468 Effect of dilutive securities: Equity awards 753 158 523 146 Weighted average shares outstanding – diluted 298,893 302,934 298,895 303,614 Diluted earnings per share attributable to the Company’s common stockholders: Net income per share $ 0.23 $ 0.26 $ 0.44 $ 0.47</t>
  </si>
  <si>
    <t>Earnings per Unit</t>
  </si>
  <si>
    <t>Schedule of Earnings per Share [Line Items]</t>
  </si>
  <si>
    <t>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and six months ended June 30, 2019 and 2018 (dollars in thousands, except per unit data): Three Months Ended June 30, Six Months Ended June 30, 2019 2018 2019 2018 Computation of Basic Earnings Per Unit: Net income $ 68,960 $ 80,362 $ 131,860 $ 141,384 Non-forfeitable dividends on unvested restricted units (174 ) (90 ) (309 ) (139 ) Net income attributable to the Operating Partnership’s common units for basic earnings per unit $ 68,786 $ 80,272 $ 131,551 $ 141,245 Weighted average number common units outstanding – basic 298,140 302,776 298,372 303,468 Basic earnings per unit attributable to the Operating Partnership’s common units: Net income per unit $ 0.23 $ 0.27 $ 0.44 $ 0.47 Computation of Diluted Earnings Per Unit: Net income attributable to the Operating Partnership’s common units for diluted earnings per unit $ 68,786 $ 80,272 $ 131,551 $ 141,245 Weighted average common units outstanding – basic 298,140 302,776 298,372 303,468 Effect of dilutive securities: Equity awards 753 158 523 146 Weighted average common units outstanding – diluted 298,893 302,934 298,895 303,614 Diluted earnings per unit attributable to the Operating Partnership’s common units: Net income per unit $ 0.23 $ 0.26 $ 0.44 $ 0.47</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Chief Accounting Officer and Treasur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A new Chief Accounting Officer was appointed effective March 8, 2017. Prior to the Company’s February 8, 2016 announcement, the Company voluntarily reported these matters to the SEC. As a result, the SEC and the United States Attorney’s Office for the Southern District of New York (“SDNY”) have been conducting investigations of certain aspects of the Company’s financial reporting and accounting for prior periods and the Company has been cooperating fully. The Company and the Staff of the SEC Enforcement Division have been discussing a possible negotiated resolution with respect to the SEC investigation. Agreement has been reached on the material terms of such a resolution, which is still subject to finalizing the necessary documents and obtaining approval by the SEC, which cannot be assured. The agreement provides for, among other things, (i) the Company consenting to a cease and desist order, without admitting or denying the findings therein, with respect to violations of Sections 10(b) and 13(a) of the Securities Exchange Act of 1934, certain related rules and Rule 100(b) of Regulation G and (ii) the payment of a civil penalty of $7.0 million . As of June 30, 2019, the $7.0 million contingent liability is included in Accounts payable, accrued expenses and other liabilities in the Company’s unaudited Condensed Consolidated Balance Sheets. The Company believes that no additional government proceedings relating to these matters will be brought against the Company. The Company understands that the SEC and SDNY inquiries into these matters with respect to certain former employees are ongoing. As previously disclosed, on December 13, 2017, the United States District Court for the Southern District of New York granted final approval of the settlement of the previously disclosed putative securities class action complaint filed in March 2016 by the Westchester Putnam Counties Heavy &amp; Highway Laborers Local 60 Benefit Funds related to the review conducted by the Audit Committee of the Board of Directors. Pursuant to the approved settlement, without any admission of liability, the Company paid $28.0 million to settle the claims. This amount was within the coverage amount of the Company’s applicable insurance policies and was funded into escrow by the insurance carriers. During the year ended December 31, 2018, $8.5 million of the settlement amount was released from escrow per the court approved settlement agreement for the payment of plaintiff’s legal fees. During the six months ended June 30, 2019, the remaining settlement balance of $19.5 million was released from escrow. The settlement provides for the release of, among others, the Company, its subsidiaries, and their respective current and former officers, directors and employees from the claims that were or could have been asserted in the class action litigation. As previously disclosed, certain institutional investors elected to opt out of the class action settlement and accordingly were not bound by the release and did not receive any of the class action settlement proceeds. On October 10, 2018, the Company entered into an agreement to settle these claims for $8.0 million . This amount, which was paid in full during the year ended December 31, 2018, was within the coverage amount of the Company’s applicable insurance policies and was paid by the insurance carriers. The settlement provides for the release of, among others, the Company, its subsidiaries, and their respective current and former officers, directors and employees from the claims that were or could have been asserted in the opt out lawsuit. Environmental matters Under various federal, state and local laws, ordinances and regulations, the Company may be or become liable for the costs of removal or remediation of certain hazardous or toxic substances released on or in the Company’s property or disposed of by the Company or its tenants, as well as certain other potential costs which could relate to hazardous or toxic substances (including governmental fines and injuries to persons and property). The Company does not believe that any resulting liability from such matters will have a material impact on the Company’s results of operations, cash flows, or financial position.</t>
  </si>
  <si>
    <t>Related-Party Transactions</t>
  </si>
  <si>
    <t>Related Party Transactions [Abstract]</t>
  </si>
  <si>
    <t>Related-Party Transactions In the ordinary course of conducting its business, the Company enters into agreements with its affiliates in relation to the leasing and management of its real estate assets.</t>
  </si>
  <si>
    <t>Subsequent Events</t>
  </si>
  <si>
    <t>Subsequent Events [Abstract]</t>
  </si>
  <si>
    <t xml:space="preserve">Subsequent Events In preparing the unaudited Condensed Consolidated Financial Statements, the Company has evaluated events and transactions occurring after June 30, 2019 for recognition and/or disclosure purposes. Based on this evaluation, there were no subsequent events from June 30, 2019 through the date the financial statements were issued. </t>
  </si>
  <si>
    <t>Nature of Business and Financial Statement Presentation Nature of Business and Financial Statement Presentation (Policies)</t>
  </si>
  <si>
    <t>Description of Business</t>
  </si>
  <si>
    <t>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 air retail portfolios by gross leasable area (“GLA”) in the United States (“U.S.”), comprised primarily of community and neighborhood shopping centers. As of June 30, 2019, the Company’s portfolio was comprised of 421 shopping centers (the “Portfolio”) totaling approximately 73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si>
  <si>
    <t>Basis of Presentation</t>
  </si>
  <si>
    <t xml:space="preserve">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8 and accompanying notes included in the Company’s annual report on Form 10-K filed with the Securities and Exchange Commission (the “SEC”) on February 11, 2019. Certain prior period balances in the accompanying unaudited Condensed Consolidated Statements of Operations have been reclassified to conform to the current period presentation for the adoption of Accounting Standards Codification Topic 842 “Leases” (“ASC 842”) (described below), which supersedes Accounting Standards Codification Topic 840 “Leases” (“ASC 840”). </t>
  </si>
  <si>
    <t>Principles of Consolidation</t>
  </si>
  <si>
    <t xml:space="preserve">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t>
  </si>
  <si>
    <t>Deferred Leasing and Financing Costs</t>
  </si>
  <si>
    <t xml:space="preserve">Deferred Leasing and Financing Costs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and leasing commissions. In connection with the adoption of ASC 842, the Company no longer capitalizes partial salaries and/or legal fees incurred in executing tenant leases. These amounts were capitalized under previous guidance. For long-term financings, capitalized costs incurred include bank and legal fees. The amortization of deferred leasing and financing costs is included in Depreciation and amortization and Interest expense, respectively, in the Company’s unaudited Condensed Consolidated Statements of Operations and within Operating activities on the Company’s unaudited Condensed Consolidated Statements of Cash Flows. </t>
  </si>
  <si>
    <t>The Company enters into agreements with tenants which convey the right to control the use of identified space at its shopping centers in exchange for rental revenue. These agreements meet the criteria for recognition as leases under ASC 842. Rental revenue is recognized on a straight-line basis over the terms of the related leases. The cumulative difference between rental revenue recognized in the Company’s unaudited Condensed Consolidated Statements of Operations and contractual payment terms is recognized as deferred rent and presented on the accompanying unaudited Condensed Consolidated Balance Sheets within Receivable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by the lessee and are recognized in the period the applicable expenditures are incurred. In connection with the adoption of ASC 842, the Company has evaluated the lease and non-lease components within its leases and has elected the practical expedient to present lease and non-lease components in its lease agreements as one component. As such, the Company accounts for rental revenue (lease component) and common area expense reimbursements (non-lease component) as one lease component under ASC 842. Additionally, the Company includes the non-components of its leases, such as the reimbursement of utilities, insurance and real estate taxes, within this lease component. These amounts are included in Rental income in the Company’s unaudited Condensed Consolidated Statements of Operations. Certain leases also provide for percentage rents based upon the level of sales achieved by a lessee. These percentage rents are recognized upon the achievement of certain pre-determined sales levels and are included in Rental income in the Company’s unaudited Condensed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t>
  </si>
  <si>
    <t>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In addition, tenants in bankruptcy are analyzed and estimates are made in connection with the expected recovery of pre-petition and post-petition claims. Any receivables that are deemed to be uncollectible are recognized as a reduction to Rental income in the Company’s unaudited Condensed Consolidated Statements of Operations. Prior period Provision for doubtful accounts is presented on the Company's unaudited Condensed Consolidated Statements of Operations in accordance with the Company's previous presentation and has not been reclassified to Rental income.</t>
  </si>
  <si>
    <t>Leases The Company periodically enters into agreements in which it is the lessee, including ground leases for neighborhood and community shopping centers that it operates and office leases for administrative space. In connection with the adoption of ASC 842, the Company evaluated these agreements and determined that they meet the criteria for recognition as leases under ASC 842. For these agreements the Company recognizes an operating lease right-of-use (“ROU”) asset and operating lease liability based on the present value of the minimum lease payments over the non-cancellable lease term. As the rates implicit in the leases are not readily determinable, the Company uses its incremental secured borrowing rate based on the information available at the commencement date to determine the present value of the lease payments. The lease terms utilized by the Company may include options to extend or terminate the lease when it is reasonably certain that it will exercise that option. The Company evaluates many factors, including current and future lease cash flows, when determining if an option to extend or terminate should be included in the non-cancellable period. Lease expense for minimum lease payments is recognized on a straight-line basis over the lease term. The Company has elected to apply the short-term lease exemption within ASC 842 and has not recorded an ROU asset or lease liability for leases with terms of less than 12 months. Additionally, leases also typically provide for the reimbursement of property operating expenses, including common area expenses, utilities, insurance and real estate taxes by the Company. In connection with the adoption of ASC 842, the Company has evaluated the lease and non-lease components within its leases and has elected the practical expedient to present lease and non-lease components in its lease agreements as one component. As such, the Company accounts for lease payments (lease component) and common area expense reimbursements (non-lease component) as one lease component under ASC 842. Additionally, the Company includes the non-components of its leases, such as the reimbursement of utilities, insurance and real estate taxes, within this lease component. These amounts are included in Operating expenses in the Company’s unaudited Condensed Consolidated Statements of Operations.</t>
  </si>
  <si>
    <t>Income Taxes</t>
  </si>
  <si>
    <t xml:space="preserve">Income Taxes Brixmor Property Group Inc. has elected to qualify as a REIT in accordance with the Internal Revenue Code of 1986, as amended (the “Code”). To qualify as a REIT, Brixmor Property Group Inc. must meet a number of organizational and operational requirements, including a requirement that it currently distribute to its stockholders at least 90% of its REIT taxable income, determined without regard to the deduction for dividends paid and excluding net capital gains. It is management’s intention to adhere to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on the Company’s taxable income do not materially impact the unaudited Condensed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and state income taxes at regular corporate rates. Income taxes related to Brixmor Property Group Inc.’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June 30, 2019 and December 31, 2018. Open tax years generally range from 2015 through 2018, but may vary by jurisdiction and issue. The Company recognizes penalties and interest accrued related to unrecognized tax benefits as income tax expense, which is included in Other on the Company’s unaudited Condensed Consolidated Statements of Operations. </t>
  </si>
  <si>
    <t>New Accounting Pronouncements</t>
  </si>
  <si>
    <t>New Accounting Pronouncements In November 2018, the Financial Accounting Standards Board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standard is effective on January 1, 2020, with early adoption permitted. The Company does not expect the adoption of ASU 2018-19 to have a material impact on the unaudited Condensed Consolidated Financial Statements of the Company. Information regarding the adoption of ASC 842 is described below. In October 2018, the FASB issued ASU 2018-16, “Derivatives and Hedging (Topic 815).” ASU 2018-16 amends guidance to permit the use of the Overnight Index Swap rate based on the Secured Overnight Financing Rate as a U.S. benchmark interest rate for hedge accounting purposes under Topic 815. The standard became effective for the Company on January 1, 2019. The Company determined that these changes did not have a material impact on the unaudited Condensed Consolidated Financial Statements of the Company. In August 2018, the FASB issued ASU 2018-13, “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the unaudited Condensed Consolidated Financial Statements of the Company. In February 2016, the FASB issued ASU 2016-02, “ Leases (Topic 842). ” ASU 2016-02 sets out the principles for the recognition, measurement, presentation and disclosure of leases for both parties to a contract (i.e., lessees and lessors). ASU 2016-02 was subsequently amended by ASU 2018-01, “ Land Easement Practical Expedient for Transition to Topic 842 ”; ASU 2018-10, “ Codification Improvements to Topic 842 ”; ASU 2018-11, “ Targeted Improvements ”; and ASU 2018-20, “ Narrow-Scope Improvements for Lessor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gnize an ROU asset and a lease liability for all leases with a term of greater than 12 months, regardless of their classification. Leases with a term of 12 months or less qualify for the short-term lease recognition exemption and may be accounted for similar to previous guidance for operating leases. The new standard requires lessors to account for leases using an approach that is substantially equivalent to previous guidance for sales-type leases, direct financing leases and operating leases. Adoption The standard became effective for the Company on January 1, 2019 and a modified retrospective transition approach was required. The Company determined that the adoption of ASC 842 had a material impact on the unaudited Condensed Consolidated Financial Statements of the Company. The Company elected the following optional practical expedients upon adoption: • The Company did not reassess whether a current arrangement contains a lease. (ASU 2016-02) • The Company did not reassess current lease classification. (ASU 2016-02) • The Company did not reassess initial direct costs recognized under previous guidance. (ASU 2016-02) • The Company did not reassess current land easements under ASC 842. (ASU 2018-01) • The Company applied ASC 842 as of the effective date. Therefore, the Company’s reporting for the comparative periods presented in the unaudited Condensed Consolidated Financial Statements of the Company will continue to be in accordance with ASC 840, however certain prior period balances in the accompanying unaudited Condensed Consolidated Statements of Operations have been reclassified to conform to the current period presentation. The Company recognized a $2.0 million cumulative adjustment to decrease retained earnings for indirect leasing costs capitalized for executed leases that had not commenced as of the adoption date of ASC 842. (ASU 2018-11) • The Company elected, by class of underlying asset, not to separate non-lease components from the associated lease components and instead account for them as a single component. This resulted in the consolidation of Rental income and Expense reimbursements on the Company’s unaudited Condensed Consolidated Statements of Operations. (ASU 2018-11) Lessee For leases where the Company is the lessee, primarily for the Company’s ground leases and administrative office leases, the Company was required to record an ROU asset and a lease liability on its unaudited Condensed Consolidated Balance Sheets on the effective date. The Company elected to apply the short-term lease recognition exemption for all leases that qualified. Lessor For leases where the Company is the lessor, the Company will continue to record revenues from rental properties for its operating leases on a straight-line basis. In addition, initial direct leasing costs continue to be capitalized, however, indirect leasing costs previously capitalized are being expensed under ASC 842. During the three and six months ended June 30, 2018, the Company capitalized $2.6 million and $5.5 million , respectively, of indirect leasing costs, including leasing payroll and legal costs. In addition, ASC 842 requires that additional lease disclosures be presented in the unaudited Condensed Consolidated Financial Statements of the Company for both lessor and lessee lease agreements. See Notes 9 and 10 for additional information.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 (Tables)</t>
  </si>
  <si>
    <t>Schedule of Business Acquisitions, by Acquisition</t>
  </si>
  <si>
    <t>During the six months ended June 30,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 (3) GLA excludes square footage related to the anticipated relocation of the Company's regional office. Total acquired GLA is 288,718 square feet. During the six months June 30, 2018, the Company acquired the following assets, in separate transactions: Description (1) Location Month Acquired GLA Aggregate Purchase Price (2) Land adjacent to Arborland Center Ann Arbor, MI Jun-18 N/A $ 5,554 Outparcel adjacent to Lehigh Shopping Center Bethlehem, PA Jun-18 12,739 1,899 12,739 $ 7,453 (1) No debt was assumed related to any of the listed acquisitions. (2) Aggregate purchase price includes $0.1 million of transaction costs.</t>
  </si>
  <si>
    <t>Schedule of Recognized Identified Assets Acquired and Liabilities Assumed</t>
  </si>
  <si>
    <t>The aggregate purchase price of the assets acquired during the six months ended June 30, 2019 and 2018, respectively, has been allocated as follows: Six Months Ended June 30, Assets 2019 2018 Land $ 25,953 $ 5,554 Buildings 45,781 1,431 Building and tenant improvements 5,832 238 Above-market leases (1) 155 — In-place leases (2) 6,923 304 Total assets 84,644 7,527 Liabilities Below-market leases (3) 5,010 74 Other liabilities — — Total liabilities 5,010 74 Net assets acquired $ 79,634 $ 7,453 (1) The weighted average amortization period at the time of acquisition for above-market leases related to assets acquired during the six months ended June 30, 2019 was 10.4 years . (2) The weighted average amortization period at the time of acquisition for in-place leases related to assets acquired during the six months ended June 30, 2019 and 2018 was 8.8 years and 4.8 years , respectively. (3) The weighted average amortization period at the time of acquisition for below-market leases related to assets acquired during the six months ended June 30, 2019 and 2018 was 24.3 years and 4.8 years , respectively.</t>
  </si>
  <si>
    <t>Dispositions and Assets Held for Sale (Tables)</t>
  </si>
  <si>
    <t>Schedule of Reclassificationa of Disposal Groups, Including Discontinued Operations</t>
  </si>
  <si>
    <t>The following table presents the assets and liabilities associated with the properties classified as held for sale: Assets June 30, 2019 December 31, 2018 Land $ 7,093 $ 1,220 Buildings and improvements 38,659 2,927 Accumulated depreciation and amortization (15,750 ) (1,334 ) Real estate, net 30,002 2,813 Other assets 2,083 88 Assets associated with real estate assets held for sale $ 32,085 $ 2,901 Liabilities Below-market leases $ 615 $ — Other liabilities 174 — Liabilities associated with real estate assets held for sale (1) $ 789 $ — (1) These amounts are included in Accounts payable, accrued expenses and other liabilities on the Company’s unaudited Condensed Consolidated Balance Sheets.</t>
  </si>
  <si>
    <t>Real Estate (Tables)</t>
  </si>
  <si>
    <t>Schedule of real estate properties</t>
  </si>
  <si>
    <t>The Company’s components of Real estate, net consisted of the following: June 30, 2019 December 31, 2018 Land $ 1,805,993 $ 1,804,504 Buildings and improvements: Buildings and tenant improvements (1) 7,701,853 7,626,363 Lease intangibles (2) 646,102 667,910 10,153,948 10,098,777 Accumulated depreciation and amortization (3) (2,424,153 ) (2,349,127 ) Total $ 7,729,795 $ 7,749,650 (1) As of June 30, 2019 and December 31, 2018, Buildings and tenant improvements included accrued amounts, net of anticipated insurance proceeds, of $ 44.0 million and $ 41.7 million , respectively. (2) As of June 30, 2019 and December 31, 2018, Lease intangibles consisted of $583.8 million and $601.0 million , respectively, of in-place leases and $62.3 million and $66.9 million , respectively, of above-market leases. These intangible assets are amortized over the term of each related lease. (3) As of June 30, 2019 and December 31, 2018, Accumulated depreciation and amortization included $548.0 million and $560.3 million , respectively, of accumulated amortization related to Lease intangibles.</t>
  </si>
  <si>
    <t>Schedule of expected net amortization expense associated with intangible assets and liabilities</t>
  </si>
  <si>
    <t>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19 (remaining six months) $ (9,093 ) $ 12,392 2020 (15,543 ) 19,424 2021 (12,812 ) 14,151 2022 (10,679 ) 9,909 2023 (9,306 ) 7,216</t>
  </si>
  <si>
    <t>Impairments (Tables)</t>
  </si>
  <si>
    <t>Schedule of Impairments</t>
  </si>
  <si>
    <t>The Company recognized the following impairments during the three months ended June 30, 2019: Three Months Ended June 30, 2019 Property Name (1) Location GLA Impairment Charge Westview Center Hanover Park, IL 321,382 $ 6,186 321,382 $ 6,186 (1) The Company recognized an impairment charge based upon a change in the anticipated hold period and offers from third-party buyers of this property in connection with the Company’s capital recycling program. The Company recognized the following impairments during the six months ended June 30, 2019: Six Months Ended June 30, 2019 Property Name (1) Location GLA Impairment Charge Westview Center Hanover Park, IL 321,382 $ 6,186 Brice Park Reynoldsburg, OH 158,565 3,112 479,947 $ 9,298 (1) The Company recognized impairment charges based upon a change in the anticipated hold period of these properties in connection with the Company’s capital recycling program. The Company recognized the following impairments during the three months ended June 30, 2018: Three Months Ended June 30, 2018 Property Name (1) Location GLA Impairment Charge County Line Plaza (2) Jackson, MS 221,127 $ 10,181 Roundtree Place (2) Ypsilanti, MI 246,620 545 Parcel at Elk Grove Town Center (2) Elk Grove Village, IL 72,385 519 Dover Park Plaza (2) Yardville, NJ 56,638 438 Southland Shopping Plaza (2) Toledo, OH 285,278 135 Mount Carmel Plaza (2) Glenside, PA 14,504 109 896,552 $ 11,927 (1) The Company recognized impairment charges based upon a change in the anticipated hold period of these properties in connection with the Company’s capital recycling program. (2) The Company disposed of this property during the year ended December 31, 2018. The Company recognized the following impairments during the six months ended June 30, 2018: Six Months Ended June 30, 2018 Property Name (1) Location GLA Impairment Charge County Line Plaza (2) Jackson, MS 221,127 $ 10,181 Southland Shopping Plaza (2) Toledo, OH 285,278 7,077 Roundtree Place (2) Ypsilanti, MI 246,620 4,317 Skyway Plaza St. Petersburg, FL 110,799 3,639 Pensacola Square (2) Pensacola, FL 142,767 1,345 Parcel at Elk Grove Town Center (2) Elk Grove Village, IL 72,385 519 Dover Park Plaza (2) Yardville, NJ 56,638 438 Crossroads Centre (2) Fairview Heights, IL 242,752 204 Mount Carmel Plaza (2) Glenside, PA 14,504 109 1,392,870 $ 27,829 (1) The Company recognized impairment charges based upon a change in the anticipated hold period of these properties in connection with the Company’s capital recycling program. (2) The Company disposed of this property during the year ended December 31, 2018.</t>
  </si>
  <si>
    <t>Financial Instruments - Derivatives and Hedging (Tables)</t>
  </si>
  <si>
    <t>Schedule of interest rate derivatives</t>
  </si>
  <si>
    <t>Detail on the Company’s interest rate derivatives designated as cash flow hedges outstanding as of June 30, 2019 and December 31, 2018 is as follows: Number of Instruments Notional Amount June 30, 2019 December 31, 2018 June 30, 2019 December 31, 2018 Interest Rate Swaps 7 10 $ 800,000 $ 1,200,000</t>
  </si>
  <si>
    <t>Schedule of derivative instruments in Statement of Financial Position, fair value</t>
  </si>
  <si>
    <t>Detail on the Company’s fair value of interest rate derivatives on a gross and net basis as of June 30, 2019 and December 31, 2018, respectively, is as follows: Fair Value of Derivative Instruments Interest rate swaps classified as: June 30, 2019 December 31, 2018 Gross derivative assets $ 5,974 $ 18,630 Gross derivative liabilities (13,956 ) (2,571 ) Net derivative assets (liabilities) $ (7,982 ) $ 16,059</t>
  </si>
  <si>
    <t>Schedule of Derivatives in Cash Flow Hedging Relationships</t>
  </si>
  <si>
    <t>The effective portion of the Company’s interest rate swaps that was recognized in the Company’s unaudited Condensed Consolidated Statements of Comprehensive Income for the three and six months ended June 30, 2019 and 2018 is as follows: Derivatives in Cash Flow Hedging Relationships (Interest Rate Swaps) Three Months Ended June 30, Six Months Ended June 30, 2019 2018 2019 2018 Change in unrealized gain (loss) on interest rate swaps $ (12,306 ) $ 3,001 $ (19,250 ) $ 10,235 Accretion of interest rate swaps to interest expense (1,678 ) (3,582 ) (4,791 ) (6,043 ) Change in unrealized gain (loss) on interest rate swaps, net $ (13,984 ) $ (581 ) $ (24,041 ) $ 4,192</t>
  </si>
  <si>
    <t>Debt Obligations (Tables)</t>
  </si>
  <si>
    <t>Debt obligations under various arrangements with financial institutions</t>
  </si>
  <si>
    <t xml:space="preserve">As of June 30, 2019 and December 31, 2018, the Company had the following indebtedness outstanding: Carrying Value as of June 30, 2019 December 31, Stated Interest Rate (1) Scheduled Maturity Date Secured loan Secured loan (2) $ 7,000 $ 7,000 4.40% 2024 Net unamortized premium 237 262 Net unamortized debt issuance costs (41 ) (45 ) Total secured loan, net $ 7,196 $ 7,217 Notes payable Unsecured notes (3) $ 3,868,453 $ 3,468,453 3.25% – 7.97% 2022 – 2029 Net unamortized discount (11,373 ) (11,562 ) Net unamortized debt issuance costs (22,591 ) (20,877 ) Total notes payable, net $ 3,834,489 $ 3,436,014 Unsecured Credit Facility and term loans Unsecured Credit Facility - $500 Million Term Loan (4) $ 300,000 $ 500,000 3.69% 2021 Unsecured Credit Facility - Revolving Facility 145,000 306,000 3.50% 2023 Unsecured $350 Million Term Loan (4) 350,000 350,000 3.69% 2023 Unsecured $300 Million Term Loan (5) 300,000 300,000 4.34% 2024 Net unamortized debt issuance costs (11,148 ) (13,368 ) Total Unsecured Credit Facility and term loans $ 1,083,852 $ 1,442,632 Total debt obligations, net $ 4,925,537 $ 4,885,863 (1) Stated interest rates as of June 30, 2019 do not include the impact of the Company’s interest rate swap agreements (described below). (2) The Company’s secured loan is collateralized by a property with a carrying value of approximately $16.2 million as of June 30, 2019. (3) The weighted average stated interest rate on the Company’s unsecured notes was 3.83% as of June 30, 2019. (4) Effective November 1, 2016, the Company has in place three interest rate swap agreements that convert the variable interest rate on $150.0 million of a $500.0 million term loan (the “$500 Million Term Loan”) under the Company’s senior unsecured credit facility agreement, as amended December 12, 2018, (the “Unsecured Credit Facility”) and the Company’s $350.0 million term loan agreement, as amended December 12, 2018, (the “$350 Million Term Loan”) to a fixed, combined interest rate of 1.11% (plus a spread of 125 basis points) through July 30, 2021. (5) Effective January 2, 2019, the Company has in place four interest rate swap agreements that convert the variable interest rate on the Company’s $300.0 million term loan agreement, as amended December 12, 2018 (the “$300 Million Term Loan”) to a fixed, combined interest rate of 2.61% (plus a spread of 190 basis points until July 28, 2019, which decreases to 125 basis points thereafter) through July 26, 2024. </t>
  </si>
  <si>
    <t>Future expected/scheduled maturities of outstanding debt and capital lease obligations</t>
  </si>
  <si>
    <t>As of June 30, 2019 and December 31, 2018, the Company had accrued interest of $37.5 million and $34.0 million outstanding, respectively. As of June 30, 2019, scheduled amortization and maturities of the Company’s outstanding debt obligations were as follows: Year ending December 31, 2019 (remaining six months) $ — 2020 — 2021 300,000 2022 750,000 2023 995,000 Thereafter 2,925,453 Total debt maturities 4,970,453 Net unamortized discount (11,136 ) Net unamortized debt issuance costs (33,780 ) Total debt obligations, net $ 4,925,537</t>
  </si>
  <si>
    <t>Fair Value Disclosures (Tables)</t>
  </si>
  <si>
    <t>Schedule Of Fair Value Debt Obligation</t>
  </si>
  <si>
    <t xml:space="preserve">All financial instruments of the Company are reflected in the accompanying unaudited Condensed Consolidated Balance Sheets at amounts which, in management’s judgment, reasonably approximate their fair values, except those instruments listed below: June 30, 2019 December 31, 2018 Carrying Amounts Fair Value Carrying Fair Secured loans $ 7,196 $ 7,279 $ 7,217 $ 7,072 Notes payable 3,834,489 3,978,004 3,436,014 3,372,418 Unsecured Credit Facility and term loans 1,083,852 1,091,214 1,442,632 1,452,382 Total debt obligations, net $ 4,925,537 $ 5,076,497 $ 4,885,863 $ 4,831,872 </t>
  </si>
  <si>
    <t>Schedule of Fair Value, Assets and Liabilities Measured on Recurring Basis</t>
  </si>
  <si>
    <t xml:space="preserve">The following table presents the placement in the fair value hierarchy of assets and liabilities that are measured and recognized at fair value on a recurring basis: Fair Value Measurements as of June 30, 2019 Balance Quoted Prices in Active Markets for Identical Assets (Level 1) Significant Other Observable Inputs (Level 2) Significant Unobservable Inputs (Level 3) Assets: Marketable securities (1) $ 15,813 $ 840 $ 14,973 $ — Interest rate derivatives $ 5,974 $ — $ 5,974 $ — Liabilities: Interest rate derivatives $ (13,956 ) $ — $ (13,956 ) $ — Fair Value Measurements as of December 31, 2018 Balance Quoted Prices in Active Markets for Identical Assets (Level 1) Significant Other Observable Inputs (Level 2) Significant Unobservable Inputs (Level 3) Assets: Marketable securities (1) $ 30,243 $ 1,756 $ 28,487 $ — Interest rate derivatives $ 18,630 $ — $ 18,630 $ — Liabilities: Interest rate derivatives $ (2,571 ) $ — $ (2,571 ) $ — (1) As of June 30, 2019 and December 31, 2018, marketable securities included $0.1 million of net unrealized gains and $0.1 million of net unrealized losses, respectively. As of June 30, 2019, the contractual maturities of the Company’s marketable securities are within the next five years. </t>
  </si>
  <si>
    <t>Fair Value Measurements, Nonrecurring</t>
  </si>
  <si>
    <t>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six months ended June 30, 2019 and during the year ended December 31, 2018, excluding the properties sold prior to June 30, 2019 and December 31, 2018, respectively: Fair Value Measurements as of June 30, 2019 Balance Quoted Prices in Active Markets for Identical Assets (Level 1) Significant Other Observable Inputs (Level 2) Significant Unobservable Inputs (Level 3) Impairment of Real Estate Assets Assets: Properties (1) $ 28,847 $ — $ — $ 28,847 $ 9,298 Fair Value Measurements as of December 31, 2018 Balance Quoted Prices in Active Markets for Identical Assets Significant Other Observable Inputs Significant Unobservable Inputs Impairment of Real Estate Assets Assets: Properties (2)(3)(4) $ 31,725 $ — $ — $ 31,725 $ 16,303 (1) The carrying value of properties remeasured to fair value based upon offers from third-party buyers during the six months ended June 30, 2019 includes: (i) $19.1 million related to Westview Center and (ii) $9.7 million related to Brice Park. (2) Excludes properties disposed of prior to December 31, 2018. (3) The carrying value of properties remeasured to fair value based upon offers from third-party buyers during the year ended December 31, 2018 includes $26.1 million related to Westview Center. (4) The carrying value of properties remeasured to fair value based upon a discounted cash flow analysis during the year ended December 31, 2018 includes: (i) $2.9 million related to Skyway Plaza and (ii) $2.7 million related to Covington Gallery. The capitalization rates (ranging from 9.0% to 9.3% ) and discount rates (ranging from 6.0% to 10.4% ) which were utilized in the discounted cash flow analyses were based upon unobservable rates that the Company believes to be within a reasonable range of current market rates for each respective investment.</t>
  </si>
  <si>
    <t>Revenue Recognition (Tables)</t>
  </si>
  <si>
    <t>Lessor, Operating Lease, Payments to be Received, Maturity</t>
  </si>
  <si>
    <t>As of June 30, 2019, the fixed contractual lease payments to be received over the next five years pursuant to the terms of non-cancelable operating leases are included in the table below, assuming that no leases are renewed and no renewal options are exercised. Additionally, the table does not include variable lease payments which may be received under certain leases for percentage rents or the reimbursement of property operating expenses, including common area expenses, utilities, insurance and real estate taxes. These variable lease payments are recognized in the period when the applicable expenditures are incurred or, in the case of percentage rents, when the sales data is made available. Year ending December 31, Operating Leases 2019 (remaining six months) $ 425,074 2020 788,053 2021 679,989 2022 567,552 2023 468,037 Thereafter 1,639,648</t>
  </si>
  <si>
    <t>Operating Leases, Future Minimum Payments Receivable</t>
  </si>
  <si>
    <t>Future minimum annual base rents as of and in-place at December 31, 2018 to be received over the next five years pursuant to the terms of non-cancelable operating leases are included in the table below, assuming that no leases are renewed and no renewal options are exercised. Future minimum annual base rents also do not include payments which may be received under certain leases for percentage rent or the reimbursement of property operating expenses, including common area expenses, utilities, insurance and real estate taxes. Year ending December 31, Operating Leases 2019 $ 811,381 2020 709,230 2021 599,367 2022 490,087 2023 392,892 Thereafter 1,368,278</t>
  </si>
  <si>
    <t>Leases (Tables)</t>
  </si>
  <si>
    <t>Schedule of Operating Leases</t>
  </si>
  <si>
    <t>The following table presents additional information pertaining to the Company’s operating leases: Three Months Ended June 30, 2019 Six Months Ended June 30, 2019 Supplemental Statements of Operations Information Operating lease costs $ 1,705 $ 3,416 Short-term lease costs 10 20 Variable lease costs 114 256 Total lease costs $ 1,829 $ 3,692 Six Months Ended June 30, 2019 Supplemental Statements of Cash Flows Information Operating cash outflows from operating leases $ 3,504 ROU assets obtained in exchange for operating lease liabilities $ 44,354 Operating Lease Liabilities As of June 30, 2019 Future minimum operating lease payments: 2019 (remaining six months) $ 3,449 2020 6,916 2021 6,942 2022 6,999 2023 5,612 Thereafter 30,806 Total future minimum operating lease payments 60,724 Less: imputed interest (13,893 ) Operating lease liabilities $ 46,831 Supplemental Balance Sheets Information As of June 30, 2019 Operating lease liabilities (1)(2) $ 46,831 ROU assets (1)(3) $ 41,803 (1) As of June 30, 2019, the weighted average remaining lease term was 11.2 years and the weighted average discount rate was 4.30% . (2) These amounts are included in Accounts payable, accrued expenses and other liabilities on the Company’s unaudited Condensed Consolidated Balance Sheets. (3) These amounts are included in Other assets on the Company’s unaudited Condensed Consolidated Balance Sheets.</t>
  </si>
  <si>
    <t>Schedule of Future Minimum Rental Payments for Operating Leases</t>
  </si>
  <si>
    <t>Minimum annual rental commitments as of and in-place at December 31, 2018 for the Company's ground and office leases during the next five years and thereafter are as follows: Year ending December 31, 2019 $ 6,929 2020 6,948 2021 7,157 2022 7,233 2023 5,827 Thereafter 43,876 Total minimum annual rental commitments $ 77,970</t>
  </si>
  <si>
    <t>Earnings Per Share (Tables)</t>
  </si>
  <si>
    <t>Schedule of earnings per share, basic and diluted</t>
  </si>
  <si>
    <t>The following table provides a reconciliation of the numerator and denominator of the EPS calculations for the three and six months ended June 30, 2019 and 2018 (dollars in thousands, except per share data): Three Months Ended June 30, Six Months Ended June 30, 2019 2018 2019 2018 Computation of Basic Earnings Per Share: Net income $ 68,960 $ 80,362 $ 131,860 $ 141,384 Non-forfeitable dividends on unvested restricted shares (174 ) (90 ) (309 ) (139 ) Net income attributable to the Company’s common stockholders for basic earnings per share $ 68,786 $ 80,272 $ 131,551 $ 141,245 Weighted average number shares outstanding – basic 298,140 302,776 298,372 303,468 Basic earnings per share attributable to the Company’s common stockholders: Net income per share $ 0.23 $ 0.27 $ 0.44 $ 0.47 Computation of Diluted Earnings Per Share: Net income attributable to the Company’s common stockholders for diluted earnings per share $ 68,786 $ 80,272 $ 131,551 $ 141,245 Weighted average shares outstanding – basic 298,140 302,776 298,372 303,468 Effect of dilutive securities: Equity awards 753 158 523 146 Weighted average shares outstanding – diluted 298,893 302,934 298,895 303,614 Diluted earnings per share attributable to the Company’s common stockholders: Net income per share $ 0.23 $ 0.26 $ 0.44 $ 0.47</t>
  </si>
  <si>
    <t>Earnings per Unit (Tables)</t>
  </si>
  <si>
    <t>Schedule of earnings per unit, basic and diluted</t>
  </si>
  <si>
    <t>The following table provides a reconciliation of the numerator and denominator of the earnings per unit calculations for the three and six months ended June 30, 2019 and 2018 (dollars in thousands, except per unit data): Three Months Ended June 30, Six Months Ended June 30, 2019 2018 2019 2018 Computation of Basic Earnings Per Unit: Net income $ 68,960 $ 80,362 $ 131,860 $ 141,384 Non-forfeitable dividends on unvested restricted units (174 ) (90 ) (309 ) (139 ) Net income attributable to the Operating Partnership’s common units for basic earnings per unit $ 68,786 $ 80,272 $ 131,551 $ 141,245 Weighted average number common units outstanding – basic 298,140 302,776 298,372 303,468 Basic earnings per unit attributable to the Operating Partnership’s common units: Net income per unit $ 0.23 $ 0.27 $ 0.44 $ 0.47 Computation of Diluted Earnings Per Unit: Net income attributable to the Operating Partnership’s common units for diluted earnings per unit $ 68,786 $ 80,272 $ 131,551 $ 141,245 Weighted average common units outstanding – basic 298,140 302,776 298,372 303,468 Effect of dilutive securities: Equity awards 753 158 523 146 Weighted average common units outstanding – diluted 298,893 302,934 298,895 303,614 Diluted earnings per unit attributable to the Operating Partnership’s common units: Net income per unit $ 0.23 $ 0.26 $ 0.44 $ 0.47</t>
  </si>
  <si>
    <t>Nature of Business and Financial Statement Presentation (Details) $ in Millions</t>
  </si>
  <si>
    <t>Jun. 30, 2018USD ($)ft²</t>
  </si>
  <si>
    <t>Jun. 30, 2019USD ($)ft²Property</t>
  </si>
  <si>
    <t>Nture of Oerations and Financial Statements Presentation [Line Items]</t>
  </si>
  <si>
    <t>GLA | ft²</t>
  </si>
  <si>
    <t>Capitalized indirect internal leasing overhead costs | $</t>
  </si>
  <si>
    <t>Accounting Standards Update 2016-02</t>
  </si>
  <si>
    <t>Shopping Center</t>
  </si>
  <si>
    <t>Number of real estate properties | Property</t>
  </si>
  <si>
    <t>Parent Company | BPG Sub</t>
  </si>
  <si>
    <t>Ownership percentage</t>
  </si>
  <si>
    <t>100.00%</t>
  </si>
  <si>
    <t>Acquisition of Real Estate (Properties Acquired) (Details) $ in Thousands</t>
  </si>
  <si>
    <t>Jun. 30, 2019USD ($)ft²</t>
  </si>
  <si>
    <t>May 31, 2019ft²</t>
  </si>
  <si>
    <t>Business Acquisition [Line Items]</t>
  </si>
  <si>
    <t>Aggregate Purchase Price</t>
  </si>
  <si>
    <t>Transaction costs</t>
  </si>
  <si>
    <t>Land adjacent to Parmer Crossing</t>
  </si>
  <si>
    <t>Centennial Shopping Center</t>
  </si>
  <si>
    <t>Plymouth Square Shopping Center(3)</t>
  </si>
  <si>
    <t>Acquired Gross Leasable Area | ft²</t>
  </si>
  <si>
    <t>Leases at Baytown Shopping Center</t>
  </si>
  <si>
    <t>Land adjacent to Arborland Center</t>
  </si>
  <si>
    <t>Outparcel adjacent to Lehigh Shopping Center</t>
  </si>
  <si>
    <t>Acquisition of Real Estate (Purchase Price) (Details) - USD ($) $ in Thousands</t>
  </si>
  <si>
    <t>Assets</t>
  </si>
  <si>
    <t>Buildings</t>
  </si>
  <si>
    <t>Building and tenant improvements</t>
  </si>
  <si>
    <t>Above-market rents</t>
  </si>
  <si>
    <t>In-place leases</t>
  </si>
  <si>
    <t>Below-market leases</t>
  </si>
  <si>
    <t>Other liabilities</t>
  </si>
  <si>
    <t>Net assets acquired</t>
  </si>
  <si>
    <t>Acquired Properties | Above market leases</t>
  </si>
  <si>
    <t>Amortization period</t>
  </si>
  <si>
    <t>10 years 4 months 24 days</t>
  </si>
  <si>
    <t>Acquired Properties | Leases, acquired-in-place</t>
  </si>
  <si>
    <t>8 years 9 months 18 days</t>
  </si>
  <si>
    <t>4 years 9 months 18 days</t>
  </si>
  <si>
    <t>Acquired Properties | Below market leases</t>
  </si>
  <si>
    <t>24 years 3 months 18 days</t>
  </si>
  <si>
    <t>Dispositions and Assets Held for Sale (Narrative) (Details) $ in Thousands</t>
  </si>
  <si>
    <t>Jun. 30, 2019USD ($)propertyshopping_center</t>
  </si>
  <si>
    <t>Jun. 30, 2018USD ($)shopping_center</t>
  </si>
  <si>
    <t>Jun. 30, 2018USD ($)land_parcelshopping_center</t>
  </si>
  <si>
    <t>Dec. 31, 2018property</t>
  </si>
  <si>
    <t>Schedule of Acquisitions and Dispositions [Line Items]</t>
  </si>
  <si>
    <t>Gain on sale</t>
  </si>
  <si>
    <t>Disposed of by Sale</t>
  </si>
  <si>
    <t>Number of shopping centers sold | shopping_center</t>
  </si>
  <si>
    <t>Number of partial shopping centers sold | shopping_center</t>
  </si>
  <si>
    <t>Proceeds from sale of property</t>
  </si>
  <si>
    <t>Number of outparcels sold | land_parcel</t>
  </si>
  <si>
    <t>Provisions of impairment</t>
  </si>
  <si>
    <t>Disposed of by Sale | Previously Disposed Assets</t>
  </si>
  <si>
    <t>Held-for-sale</t>
  </si>
  <si>
    <t>Number of real estate properties | property</t>
  </si>
  <si>
    <t>Dispositions and Assets Held for Sale (Held for Sale) (Details) $ in Thousands</t>
  </si>
  <si>
    <t>Jun. 30, 2019USD ($)property</t>
  </si>
  <si>
    <t>Dec. 31, 2018USD ($)property</t>
  </si>
  <si>
    <t>Income Statement, Balance Sheet and Additional Disclosures by Disposal Groups, Including Discontinued Operations [Line Items]</t>
  </si>
  <si>
    <t>Assets associated with real estate assets held for sale</t>
  </si>
  <si>
    <t>Liabilities associated with real estate assets held for sale</t>
  </si>
  <si>
    <t>Real Estate (Properties) (Details) - USD ($) $ in Thousands</t>
  </si>
  <si>
    <t>Real Estate Owned, Disclosure of Detailed Components [Abstract]</t>
  </si>
  <si>
    <t>Lease intangibles</t>
  </si>
  <si>
    <t>Accrued capital expenditures and tenant improvements</t>
  </si>
  <si>
    <t>Accumulated amortization</t>
  </si>
  <si>
    <t>Intangible liabilities relating to below-market leases</t>
  </si>
  <si>
    <t>Accumulated amortization on below-market leases</t>
  </si>
  <si>
    <t>Below-market lease intangible amortization</t>
  </si>
  <si>
    <t>Amortization of intangible assets</t>
  </si>
  <si>
    <t>Leases, acquired-in-place</t>
  </si>
  <si>
    <t>In-place lease value</t>
  </si>
  <si>
    <t>In-place lease amortization expense</t>
  </si>
  <si>
    <t>2019 (remaining six months)</t>
  </si>
  <si>
    <t>2020</t>
  </si>
  <si>
    <t>2021</t>
  </si>
  <si>
    <t>2022</t>
  </si>
  <si>
    <t>2023</t>
  </si>
  <si>
    <t>Above market leases</t>
  </si>
  <si>
    <t>Below-market lease accretion (income), net of above-market lease amortization</t>
  </si>
  <si>
    <t>Real Estate (Damages) (Details) - Hurricane Michael ft² in Millions, $ in Millions</t>
  </si>
  <si>
    <t>Jun. 30, 2019USD ($)</t>
  </si>
  <si>
    <t>Oct. 07, 2018ft²property</t>
  </si>
  <si>
    <t>Causes of Increase (Decrease) in Liability for Unpaid Claims and Claims Adjustment Expense [Line Items]</t>
  </si>
  <si>
    <t>Number of properties effected in catastrophic event | property</t>
  </si>
  <si>
    <t>GLA of properties effected | ft²</t>
  </si>
  <si>
    <t>Properties effected, accelerated depreciation</t>
  </si>
  <si>
    <t>Proceeds from property insurance</t>
  </si>
  <si>
    <t>Property insurance receivable</t>
  </si>
  <si>
    <t>Impairments (Details) $ in Thousands</t>
  </si>
  <si>
    <t>Real Estate Properties [Line Items]</t>
  </si>
  <si>
    <t>Impairment Charge | $</t>
  </si>
  <si>
    <t>Westview Center</t>
  </si>
  <si>
    <t>Brice Park</t>
  </si>
  <si>
    <t>County Line Plaza</t>
  </si>
  <si>
    <t>Roundtree Place</t>
  </si>
  <si>
    <t>Parcel at Elk Grove Town Center</t>
  </si>
  <si>
    <t>Dover Park Plaza</t>
  </si>
  <si>
    <t>Southland Shopping Plaza</t>
  </si>
  <si>
    <t>Mount Carmel Plaza</t>
  </si>
  <si>
    <t>Skyway Plaza</t>
  </si>
  <si>
    <t>Pensacola Square</t>
  </si>
  <si>
    <t>Crossroads Center</t>
  </si>
  <si>
    <t>Financial Instruments - Derivatives and Hedging (Notional Amount) (Details)</t>
  </si>
  <si>
    <t>Jun. 30, 2019USD ($)derivative_instrument</t>
  </si>
  <si>
    <t>Dec. 31, 2018USD ($)derivative_instrument</t>
  </si>
  <si>
    <t>Derivative [Line Items]</t>
  </si>
  <si>
    <t>Amount expected to be reclassified from accumulated other comprehensive loss in the next twelve months</t>
  </si>
  <si>
    <t>Interest Rate Swap | Designated as Hedging Instrument</t>
  </si>
  <si>
    <t>Number of Instruments | derivative_instrument</t>
  </si>
  <si>
    <t>Notional Amount</t>
  </si>
  <si>
    <t>Effective Date January 2, 2019 | Interest Rate Swap | Designated as Hedging Instrument</t>
  </si>
  <si>
    <t>Fixed interest rate</t>
  </si>
  <si>
    <t>2.61%</t>
  </si>
  <si>
    <t>Financial Instruments - Derivatives and Hedging (Fair Value) (Details) - Interest Rate Swap - USD ($) $ in Thousands</t>
  </si>
  <si>
    <t>Derivatives, Fair Value [Line Items]</t>
  </si>
  <si>
    <t>Gross derivative assets</t>
  </si>
  <si>
    <t>Gross derivative liabilities</t>
  </si>
  <si>
    <t>Net derivative assets (liabilities)</t>
  </si>
  <si>
    <t>Financial Instruments - Derivatives and Hedging (Cash Flow Hedging Relationship) (Details) - USD ($) $ in Thousands</t>
  </si>
  <si>
    <t>Accretion of interest rate swaps to interest expense</t>
  </si>
  <si>
    <t>Change in unrealized gain (loss) on interest rate swaps, net</t>
  </si>
  <si>
    <t>Debt Obligations (Shedule of Debt) (Details)</t>
  </si>
  <si>
    <t>Dec. 31, 2018USD ($)</t>
  </si>
  <si>
    <t>Dec. 12, 2018USD ($)derivative_instrument</t>
  </si>
  <si>
    <t>Nov. 01, 2016USD ($)derivative_instrument</t>
  </si>
  <si>
    <t>Long-term debt</t>
  </si>
  <si>
    <t>Net unamortized debt issuance costs</t>
  </si>
  <si>
    <t>Net unamortized discount</t>
  </si>
  <si>
    <t>Total debt obligations</t>
  </si>
  <si>
    <t>Collateral carrying value</t>
  </si>
  <si>
    <t>Term Loan | Unsecured $500 Million Term Loan | Interest Rate Swap</t>
  </si>
  <si>
    <t>Secured Debt</t>
  </si>
  <si>
    <t>Long-term Debt</t>
  </si>
  <si>
    <t>Stated percentage</t>
  </si>
  <si>
    <t>4.40%</t>
  </si>
  <si>
    <t>Unsecured Debt</t>
  </si>
  <si>
    <t>Weighted average fixed interest rate</t>
  </si>
  <si>
    <t>3.83%</t>
  </si>
  <si>
    <t>Unsecured Debt | Minimum</t>
  </si>
  <si>
    <t>3.25%</t>
  </si>
  <si>
    <t>Unsecured Debt | Maximum</t>
  </si>
  <si>
    <t>7.97%</t>
  </si>
  <si>
    <t>Unsecured Debt | Term Loan</t>
  </si>
  <si>
    <t>3.69%</t>
  </si>
  <si>
    <t>Unsecured Debt | Term Loan | Unsecured $350 Million Term Loan</t>
  </si>
  <si>
    <t>Term loan face amount</t>
  </si>
  <si>
    <t>Unsecured Debt | Term Loan | Unsecured $300 Million Term Loan</t>
  </si>
  <si>
    <t>4.34%</t>
  </si>
  <si>
    <t>Effective percentage</t>
  </si>
  <si>
    <t>Unsecured Debt | Term Loan | Unsecured $300 Million Term Loan | Interest Rate Swap</t>
  </si>
  <si>
    <t>Unsecured Debt | Term Loan | Unsecured $300 Million Term Loan | Through July 28, 2019</t>
  </si>
  <si>
    <t>Stated spread rate</t>
  </si>
  <si>
    <t>1.90%</t>
  </si>
  <si>
    <t>Unsecured Debt | Term Loan | Unsecured $300 Million Term Loan | Through July 26, 2024</t>
  </si>
  <si>
    <t>1.25%</t>
  </si>
  <si>
    <t>Unsecured Debt | Term Loan | Unsecured $500 Million Term Loan</t>
  </si>
  <si>
    <t>1.11%</t>
  </si>
  <si>
    <t>Unsecured Debt | Term Loan | Unsecured $500 Million Term Loan | Interest Rate Swap</t>
  </si>
  <si>
    <t>Unsecured Debt | Unsecured Credit Facility</t>
  </si>
  <si>
    <t>3.50%</t>
  </si>
  <si>
    <t>Unsecured Debt | Unsecured Credit Facility and Term Loan</t>
  </si>
  <si>
    <t>Debt Obligations (Narrative) (Details) - USD ($) $ in Thousands</t>
  </si>
  <si>
    <t>1 Months Ended</t>
  </si>
  <si>
    <t>May 31, 2019</t>
  </si>
  <si>
    <t>Debt Instrument [Line Items]</t>
  </si>
  <si>
    <t>Debt repaid</t>
  </si>
  <si>
    <t>Accelerated unamortized debt issuance costs</t>
  </si>
  <si>
    <t>Revolving Credit Facility</t>
  </si>
  <si>
    <t>4.125% Senior Notes due 2029</t>
  </si>
  <si>
    <t>Face amount of debt</t>
  </si>
  <si>
    <t>4.125%</t>
  </si>
  <si>
    <t>Redemption price, percentage</t>
  </si>
  <si>
    <t>Debt Obligations (Maturities) (Details) - USD ($) $ in Thousands</t>
  </si>
  <si>
    <t>Interest payable</t>
  </si>
  <si>
    <t>Future expected/scheduled maturities of outstanding debt and capital lease</t>
  </si>
  <si>
    <t>Thereafter</t>
  </si>
  <si>
    <t>Total debt maturities</t>
  </si>
  <si>
    <t>Total debt obligations, net</t>
  </si>
  <si>
    <t>Fair Value Disclosures (Debt Obligations) (Details) - USD ($) $ in Thousands</t>
  </si>
  <si>
    <t>Estimated fair value of the Company's debt obligations compared to their carrying amounts</t>
  </si>
  <si>
    <t>Mortgages and secured loans payable</t>
  </si>
  <si>
    <t>Carrying Amount</t>
  </si>
  <si>
    <t>Notes payable</t>
  </si>
  <si>
    <t>Unsecured credit facility and term loan</t>
  </si>
  <si>
    <t>Fair Value</t>
  </si>
  <si>
    <t>Fair Value Disclosures (Measurements) (Details) - USD ($) $ in Thousands</t>
  </si>
  <si>
    <t>Fair Value, Assets and Liabilities Measured on Recurring and Nonrecurring Basis [Line Items]</t>
  </si>
  <si>
    <t>Marketable securities, unrealized losses</t>
  </si>
  <si>
    <t>Impairment of real estate</t>
  </si>
  <si>
    <t>Maximum</t>
  </si>
  <si>
    <t>Terminal capitalization rates</t>
  </si>
  <si>
    <t>9.30%</t>
  </si>
  <si>
    <t>Maximum | Discount Rate</t>
  </si>
  <si>
    <t>Measurement input</t>
  </si>
  <si>
    <t>10.40%</t>
  </si>
  <si>
    <t>Minimum</t>
  </si>
  <si>
    <t>9.00%</t>
  </si>
  <si>
    <t>Minimum | Discount Rate</t>
  </si>
  <si>
    <t>6.00%</t>
  </si>
  <si>
    <t>Real estate investment, fair value</t>
  </si>
  <si>
    <t>Covington Gallery</t>
  </si>
  <si>
    <t>Fair Value, Measurements, Recurring | Marketable Securities</t>
  </si>
  <si>
    <t>Derivative asset</t>
  </si>
  <si>
    <t>Fair Value, Measurements, Recurring | Interest Rate Derivatives</t>
  </si>
  <si>
    <t>Derivative liability</t>
  </si>
  <si>
    <t>Fair Value, Measurements, Recurring | Quoted Prices in Active Markets for Identical Assets (Level 1) | Marketable Securities</t>
  </si>
  <si>
    <t>Fair Value, Measurements, Recurring | Quoted Prices in Active Markets for Identical Assets (Level 1) | Interest Rate Derivatives</t>
  </si>
  <si>
    <t>Fair Value, Measurements, Recurring | Significant Other Observable Inputs (Level 2) | Marketable Securities</t>
  </si>
  <si>
    <t>Fair Value, Measurements, Recurring | Significant Other Observable Inputs (Level 2) | Interest Rate Derivatives</t>
  </si>
  <si>
    <t>Fair Value, Measurements, Recurring | Significant Unobservable Inputs (Level 3) | Marketable Securities</t>
  </si>
  <si>
    <t>Fair Value, Measurements, Recurring | Significant Unobservable Inputs (Level 3) | Interest Rate Derivatives</t>
  </si>
  <si>
    <t>Fair Value, Measurements, Nonrecurring | Properties</t>
  </si>
  <si>
    <t>Fair Value, Measurements, Nonrecurring | Quoted Prices in Active Markets for Identical Assets (Level 1) | Properties</t>
  </si>
  <si>
    <t>Fair Value, Measurements, Nonrecurring | Significant Other Observable Inputs (Level 2) | Properties</t>
  </si>
  <si>
    <t>Fair Value, Measurements, Nonrecurring | Significant Unobservable Inputs (Level 3) | Properties</t>
  </si>
  <si>
    <t>Revenue Recognition (Details) - USD ($) $ in Thousands</t>
  </si>
  <si>
    <t>Performance obligation, description of timing</t>
  </si>
  <si>
    <t>The agreements range in term from less than one year to 25 or more years, with certain agreements containing extension options. These extension options range from as little as one month to five or more years.</t>
  </si>
  <si>
    <t>Lessor, Operating Lease, Payments, Fiscal Year Maturity [Abstract]</t>
  </si>
  <si>
    <t>Operating Leases, Future Minimum Payments Receivable [Abstract]</t>
  </si>
  <si>
    <t>Leases (Details) - USD ($) $ in Thousands</t>
  </si>
  <si>
    <t>Additional term of contract</t>
  </si>
  <si>
    <t>100 years</t>
  </si>
  <si>
    <t>Supplemental Statements of Operations Information</t>
  </si>
  <si>
    <t>Operating lease costs</t>
  </si>
  <si>
    <t>Short-term lease costs</t>
  </si>
  <si>
    <t>Variable lease costs</t>
  </si>
  <si>
    <t>Total lease costs</t>
  </si>
  <si>
    <t>Operating cash outflows from operating leases</t>
  </si>
  <si>
    <t>ROU assets obtained in exchange for operating lease liabilities</t>
  </si>
  <si>
    <t>Operating Lease Liabilities</t>
  </si>
  <si>
    <t>Total future minimum operating lease payments</t>
  </si>
  <si>
    <t>Less: imputed interest</t>
  </si>
  <si>
    <t>Operating lease liabilities</t>
  </si>
  <si>
    <t>ROU asset</t>
  </si>
  <si>
    <t>Weighted average remaining lease term</t>
  </si>
  <si>
    <t>11 years 2 months 12 days</t>
  </si>
  <si>
    <t>Weighted average discount rate</t>
  </si>
  <si>
    <t>4.30%</t>
  </si>
  <si>
    <t>Minimum Annual Rental Commitments As Presented Under ASC 840</t>
  </si>
  <si>
    <t>Total minimum annual rental commitments</t>
  </si>
  <si>
    <t>Lessee, Lease, Description [Line Items]</t>
  </si>
  <si>
    <t>Term of contract</t>
  </si>
  <si>
    <t>1 year</t>
  </si>
  <si>
    <t>50 years</t>
  </si>
  <si>
    <t>Equity and Capital (Details) - USD ($) $ / shares in Units, $ in Millions</t>
  </si>
  <si>
    <t>Dec. 05, 2017</t>
  </si>
  <si>
    <t>Schedule of Shareholders' Equity [Line Items]</t>
  </si>
  <si>
    <t>Compensation cost</t>
  </si>
  <si>
    <t>Available repurchase amount</t>
  </si>
  <si>
    <t>Accounts Payable and Accrued Liabilities</t>
  </si>
  <si>
    <t>Dividends payable</t>
  </si>
  <si>
    <t>Share repurchase program, number of shares authorized (in shares)</t>
  </si>
  <si>
    <t>Share repurchase program, average cost per share</t>
  </si>
  <si>
    <t>Share repurchase program, value</t>
  </si>
  <si>
    <t>Stock repurchased during period (in shares)</t>
  </si>
  <si>
    <t>Common Stock | RSUs</t>
  </si>
  <si>
    <t>Common Stock | Maximum</t>
  </si>
  <si>
    <t>Share repurchase program, authorized amount</t>
  </si>
  <si>
    <t>Stock Based Compensation (Details) - USD ($) shares in Millions, $ in Millions</t>
  </si>
  <si>
    <t>Share-based Compensation Arrangement by Share-based Payment Award [Line Items]</t>
  </si>
  <si>
    <t>Number of shares authorized</t>
  </si>
  <si>
    <t>Grants in period</t>
  </si>
  <si>
    <t>Risk free interest rate</t>
  </si>
  <si>
    <t>2.55%</t>
  </si>
  <si>
    <t>Expected dividend rate</t>
  </si>
  <si>
    <t>5.60%</t>
  </si>
  <si>
    <t>Amount capitalized</t>
  </si>
  <si>
    <t>Compensation cost not yet recognized</t>
  </si>
  <si>
    <t>Weighted average remaining contractual term</t>
  </si>
  <si>
    <t>2 years 4 months 24 days</t>
  </si>
  <si>
    <t>Service period</t>
  </si>
  <si>
    <t>Expected volatility rate</t>
  </si>
  <si>
    <t>20.00%</t>
  </si>
  <si>
    <t>29.00%</t>
  </si>
  <si>
    <t>2.43%</t>
  </si>
  <si>
    <t>5 years</t>
  </si>
  <si>
    <t>21.00%</t>
  </si>
  <si>
    <t>32.00%</t>
  </si>
  <si>
    <t>2.53%</t>
  </si>
  <si>
    <t>Earnings Per Share (Details) - USD ($) $ / shares in Units, shares in Thousands, $ in Thousands</t>
  </si>
  <si>
    <t>Earnings Per Share, Basic [Abstract]</t>
  </si>
  <si>
    <t>Non-forfeitable dividends on unvested restricted shares</t>
  </si>
  <si>
    <t>Net income attributable to the Company’s common stockholders for basic earnings per share</t>
  </si>
  <si>
    <t>Weighted average number shares outstanding – basic</t>
  </si>
  <si>
    <t>Net income per share (usd per share)</t>
  </si>
  <si>
    <t>Computation of Diluted Earnings Per Share:</t>
  </si>
  <si>
    <t>Net income attributable to the Company’s common stockholders for diluted earnings per share</t>
  </si>
  <si>
    <t>Equity awards (in shares)</t>
  </si>
  <si>
    <t>Weighted average shares outstanding - diluted (in shares)</t>
  </si>
  <si>
    <t>Earnings per Unit (Details) - USD ($) $ / shares in Units, shares in Thousands, $ in Thousands</t>
  </si>
  <si>
    <t>Commitments and Contingencies (Details) - USD ($) $ in Millions</t>
  </si>
  <si>
    <t>Oct. 10, 2018</t>
  </si>
  <si>
    <t>Loss Contingencies [Line Items]</t>
  </si>
  <si>
    <t>Estimate of possible loss</t>
  </si>
  <si>
    <t>Litigation settlement</t>
  </si>
  <si>
    <t>Accrual</t>
  </si>
  <si>
    <t>Case No. 653091/2018</t>
  </si>
  <si>
    <t>Pending Litigation</t>
  </si>
  <si>
    <t>General and Administrative Expense | Pending Lit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97846251</v>
      </c>
    </row>
    <row r="33" spans="1:3">
      <c r="A33" s="4" t="s">
        <v>57</v>
      </c>
    </row>
    <row r="34" spans="1:3">
      <c r="A34" s="3" t="s">
        <v>4</v>
      </c>
    </row>
    <row r="35" spans="1:3">
      <c r="A35" s="4" t="s">
        <v>5</v>
      </c>
      <c r="B35" s="4" t="s">
        <v>6</v>
      </c>
    </row>
    <row r="36" spans="1:3">
      <c r="A36" s="4" t="s">
        <v>9</v>
      </c>
      <c r="B36" s="4" t="s">
        <v>10</v>
      </c>
    </row>
    <row r="37" spans="1:3">
      <c r="A37" s="4" t="s">
        <v>13</v>
      </c>
      <c r="B37" s="4" t="s">
        <v>58</v>
      </c>
    </row>
    <row r="38" spans="1:3">
      <c r="A38" s="4" t="s">
        <v>15</v>
      </c>
      <c r="B38" s="4" t="s">
        <v>59</v>
      </c>
    </row>
    <row r="39" spans="1:3">
      <c r="A39" s="4" t="s">
        <v>17</v>
      </c>
      <c r="B39" s="4" t="s">
        <v>60</v>
      </c>
    </row>
    <row r="40" spans="1:3">
      <c r="A40" s="4" t="s">
        <v>19</v>
      </c>
      <c r="B40" s="4" t="s">
        <v>20</v>
      </c>
    </row>
    <row r="41" spans="1:3">
      <c r="A41" s="4" t="s">
        <v>21</v>
      </c>
      <c r="B41" s="4" t="s">
        <v>22</v>
      </c>
    </row>
    <row r="42" spans="1:3">
      <c r="A42" s="4" t="s">
        <v>23</v>
      </c>
      <c r="B42" s="4" t="s">
        <v>24</v>
      </c>
    </row>
    <row r="43" spans="1:3">
      <c r="A43" s="4" t="s">
        <v>25</v>
      </c>
      <c r="B43" s="4" t="s">
        <v>12</v>
      </c>
    </row>
    <row r="44" spans="1:3">
      <c r="A44" s="4" t="s">
        <v>26</v>
      </c>
      <c r="B44" s="4" t="s">
        <v>61</v>
      </c>
    </row>
    <row r="45" spans="1:3">
      <c r="A45" s="4" t="s">
        <v>28</v>
      </c>
      <c r="B45" s="4" t="s">
        <v>62</v>
      </c>
    </row>
    <row r="46" spans="1:3">
      <c r="A46" s="4" t="s">
        <v>63</v>
      </c>
      <c r="B46" s="4" t="s">
        <v>8</v>
      </c>
    </row>
    <row r="47" spans="1:3">
      <c r="A47" s="4" t="s">
        <v>48</v>
      </c>
      <c r="B47" s="4" t="s">
        <v>49</v>
      </c>
    </row>
    <row r="48" spans="1:3">
      <c r="A48" s="4" t="s">
        <v>50</v>
      </c>
      <c r="B48" s="4" t="s">
        <v>49</v>
      </c>
    </row>
    <row r="49" spans="1:3">
      <c r="A49" s="4" t="s">
        <v>51</v>
      </c>
      <c r="B49" s="4" t="s">
        <v>64</v>
      </c>
    </row>
    <row r="50" spans="1:3">
      <c r="A50" s="4" t="s">
        <v>53</v>
      </c>
      <c r="B50" s="4" t="s">
        <v>12</v>
      </c>
    </row>
    <row r="51" spans="1:3">
      <c r="A51" s="4" t="s">
        <v>54</v>
      </c>
      <c r="B51" s="4" t="s">
        <v>12</v>
      </c>
    </row>
    <row r="52" spans="1:3">
      <c r="A52" s="4" t="s">
        <v>55</v>
      </c>
      <c r="B5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66</v>
      </c>
    </row>
    <row r="2" spans="1:3">
      <c r="A2" s="3" t="s">
        <v>67</v>
      </c>
    </row>
    <row r="3" spans="1:3">
      <c r="A3" s="4" t="s">
        <v>68</v>
      </c>
      <c r="B3" s="6" t="n">
        <v>1805993</v>
      </c>
      <c r="C3" s="6" t="n">
        <v>1804504</v>
      </c>
    </row>
    <row r="4" spans="1:3">
      <c r="A4" s="4" t="s">
        <v>69</v>
      </c>
      <c r="B4" s="5" t="n">
        <v>8347955</v>
      </c>
      <c r="C4" s="5" t="n">
        <v>8294273</v>
      </c>
    </row>
    <row r="5" spans="1:3">
      <c r="A5" s="4" t="s">
        <v>70</v>
      </c>
      <c r="B5" s="5" t="n">
        <v>10153948</v>
      </c>
      <c r="C5" s="5" t="n">
        <v>10098777</v>
      </c>
    </row>
    <row r="6" spans="1:3">
      <c r="A6" s="4" t="s">
        <v>71</v>
      </c>
      <c r="B6" s="5" t="n">
        <v>-2424153</v>
      </c>
      <c r="C6" s="5" t="n">
        <v>-2349127</v>
      </c>
    </row>
    <row r="7" spans="1:3">
      <c r="A7" s="4" t="s">
        <v>72</v>
      </c>
      <c r="B7" s="5" t="n">
        <v>7729795</v>
      </c>
      <c r="C7" s="5" t="n">
        <v>7749650</v>
      </c>
    </row>
    <row r="8" spans="1:3">
      <c r="A8" s="4" t="s">
        <v>73</v>
      </c>
      <c r="B8" s="5" t="n">
        <v>10809</v>
      </c>
      <c r="C8" s="5" t="n">
        <v>41745</v>
      </c>
    </row>
    <row r="9" spans="1:3">
      <c r="A9" s="4" t="s">
        <v>74</v>
      </c>
      <c r="B9" s="5" t="n">
        <v>2447</v>
      </c>
      <c r="C9" s="5" t="n">
        <v>9020</v>
      </c>
    </row>
    <row r="10" spans="1:3">
      <c r="A10" s="4" t="s">
        <v>75</v>
      </c>
      <c r="B10" s="5" t="n">
        <v>15813</v>
      </c>
      <c r="C10" s="5" t="n">
        <v>30243</v>
      </c>
    </row>
    <row r="11" spans="1:3">
      <c r="A11" s="4" t="s">
        <v>76</v>
      </c>
      <c r="B11" s="5" t="n">
        <v>221683</v>
      </c>
      <c r="C11" s="5" t="n">
        <v>228297</v>
      </c>
    </row>
    <row r="12" spans="1:3">
      <c r="A12" s="4" t="s">
        <v>77</v>
      </c>
      <c r="B12" s="5" t="n">
        <v>144178</v>
      </c>
      <c r="C12" s="5" t="n">
        <v>145662</v>
      </c>
    </row>
    <row r="13" spans="1:3">
      <c r="A13" s="4" t="s">
        <v>78</v>
      </c>
      <c r="B13" s="5" t="n">
        <v>32085</v>
      </c>
      <c r="C13" s="5" t="n">
        <v>2901</v>
      </c>
    </row>
    <row r="14" spans="1:3">
      <c r="A14" s="4" t="s">
        <v>79</v>
      </c>
      <c r="B14" s="5" t="n">
        <v>63713</v>
      </c>
      <c r="C14" s="5" t="n">
        <v>34903</v>
      </c>
    </row>
    <row r="15" spans="1:3">
      <c r="A15" s="4" t="s">
        <v>80</v>
      </c>
      <c r="B15" s="5" t="n">
        <v>8220523</v>
      </c>
      <c r="C15" s="5" t="n">
        <v>8242421</v>
      </c>
    </row>
    <row r="16" spans="1:3">
      <c r="A16" s="3" t="s">
        <v>81</v>
      </c>
    </row>
    <row r="17" spans="1:3">
      <c r="A17" s="4" t="s">
        <v>82</v>
      </c>
      <c r="B17" s="5" t="n">
        <v>4925537</v>
      </c>
      <c r="C17" s="5" t="n">
        <v>4885863</v>
      </c>
    </row>
    <row r="18" spans="1:3">
      <c r="A18" s="4" t="s">
        <v>83</v>
      </c>
      <c r="B18" s="5" t="n">
        <v>530805</v>
      </c>
      <c r="C18" s="5" t="n">
        <v>520459</v>
      </c>
    </row>
    <row r="19" spans="1:3">
      <c r="A19" s="4" t="s">
        <v>84</v>
      </c>
      <c r="B19" s="5" t="n">
        <v>5456342</v>
      </c>
      <c r="C19" s="5" t="n">
        <v>5406322</v>
      </c>
    </row>
    <row r="20" spans="1:3">
      <c r="A20" s="4" t="s">
        <v>85</v>
      </c>
      <c r="B20" s="5" t="n">
        <v>0</v>
      </c>
      <c r="C20" s="5" t="n">
        <v>0</v>
      </c>
    </row>
    <row r="21" spans="1:3">
      <c r="A21" s="3" t="s">
        <v>86</v>
      </c>
    </row>
    <row r="22" spans="1:3">
      <c r="A22" s="4" t="s">
        <v>87</v>
      </c>
      <c r="B22" s="5" t="n">
        <v>2978</v>
      </c>
      <c r="C22" s="5" t="n">
        <v>2985</v>
      </c>
    </row>
    <row r="23" spans="1:3">
      <c r="A23" s="4" t="s">
        <v>88</v>
      </c>
      <c r="B23" s="5" t="n">
        <v>3223058</v>
      </c>
      <c r="C23" s="5" t="n">
        <v>3233329</v>
      </c>
    </row>
    <row r="24" spans="1:3">
      <c r="A24" s="4" t="s">
        <v>89</v>
      </c>
      <c r="B24" s="5" t="n">
        <v>-7887</v>
      </c>
      <c r="C24" s="5" t="n">
        <v>15973</v>
      </c>
    </row>
    <row r="25" spans="1:3">
      <c r="A25" s="4" t="s">
        <v>90</v>
      </c>
      <c r="B25" s="5" t="n">
        <v>-453968</v>
      </c>
      <c r="C25" s="5" t="n">
        <v>-416188</v>
      </c>
    </row>
    <row r="26" spans="1:3">
      <c r="A26" s="4" t="s">
        <v>91</v>
      </c>
      <c r="B26" s="5" t="n">
        <v>2764181</v>
      </c>
      <c r="C26" s="5" t="n">
        <v>2836099</v>
      </c>
    </row>
    <row r="27" spans="1:3">
      <c r="A27" s="4" t="s">
        <v>92</v>
      </c>
      <c r="B27" s="5" t="n">
        <v>8220523</v>
      </c>
      <c r="C27" s="5" t="n">
        <v>8242421</v>
      </c>
    </row>
    <row r="28" spans="1:3">
      <c r="A28" s="4" t="s">
        <v>59</v>
      </c>
    </row>
    <row r="29" spans="1:3">
      <c r="A29" s="3" t="s">
        <v>67</v>
      </c>
    </row>
    <row r="30" spans="1:3">
      <c r="A30" s="4" t="s">
        <v>68</v>
      </c>
      <c r="B30" s="5" t="n">
        <v>1805993</v>
      </c>
      <c r="C30" s="5" t="n">
        <v>1804504</v>
      </c>
    </row>
    <row r="31" spans="1:3">
      <c r="A31" s="4" t="s">
        <v>69</v>
      </c>
      <c r="B31" s="5" t="n">
        <v>8347955</v>
      </c>
      <c r="C31" s="5" t="n">
        <v>8294273</v>
      </c>
    </row>
    <row r="32" spans="1:3">
      <c r="A32" s="4" t="s">
        <v>70</v>
      </c>
      <c r="B32" s="5" t="n">
        <v>10153948</v>
      </c>
      <c r="C32" s="5" t="n">
        <v>10098777</v>
      </c>
    </row>
    <row r="33" spans="1:3">
      <c r="A33" s="4" t="s">
        <v>71</v>
      </c>
      <c r="B33" s="5" t="n">
        <v>-2424153</v>
      </c>
      <c r="C33" s="5" t="n">
        <v>-2349127</v>
      </c>
    </row>
    <row r="34" spans="1:3">
      <c r="A34" s="4" t="s">
        <v>72</v>
      </c>
      <c r="B34" s="5" t="n">
        <v>7729795</v>
      </c>
      <c r="C34" s="5" t="n">
        <v>7749650</v>
      </c>
    </row>
    <row r="35" spans="1:3">
      <c r="A35" s="4" t="s">
        <v>73</v>
      </c>
      <c r="B35" s="5" t="n">
        <v>10790</v>
      </c>
      <c r="C35" s="5" t="n">
        <v>41619</v>
      </c>
    </row>
    <row r="36" spans="1:3">
      <c r="A36" s="4" t="s">
        <v>74</v>
      </c>
      <c r="B36" s="5" t="n">
        <v>2447</v>
      </c>
      <c r="C36" s="5" t="n">
        <v>9020</v>
      </c>
    </row>
    <row r="37" spans="1:3">
      <c r="A37" s="4" t="s">
        <v>75</v>
      </c>
      <c r="B37" s="5" t="n">
        <v>15590</v>
      </c>
      <c r="C37" s="5" t="n">
        <v>30023</v>
      </c>
    </row>
    <row r="38" spans="1:3">
      <c r="A38" s="4" t="s">
        <v>76</v>
      </c>
      <c r="B38" s="5" t="n">
        <v>221683</v>
      </c>
      <c r="C38" s="5" t="n">
        <v>228297</v>
      </c>
    </row>
    <row r="39" spans="1:3">
      <c r="A39" s="4" t="s">
        <v>77</v>
      </c>
      <c r="B39" s="5" t="n">
        <v>144178</v>
      </c>
      <c r="C39" s="5" t="n">
        <v>145662</v>
      </c>
    </row>
    <row r="40" spans="1:3">
      <c r="A40" s="4" t="s">
        <v>78</v>
      </c>
      <c r="B40" s="5" t="n">
        <v>32085</v>
      </c>
      <c r="C40" s="5" t="n">
        <v>2901</v>
      </c>
    </row>
    <row r="41" spans="1:3">
      <c r="A41" s="4" t="s">
        <v>79</v>
      </c>
      <c r="B41" s="5" t="n">
        <v>63713</v>
      </c>
      <c r="C41" s="5" t="n">
        <v>34903</v>
      </c>
    </row>
    <row r="42" spans="1:3">
      <c r="A42" s="4" t="s">
        <v>80</v>
      </c>
      <c r="B42" s="5" t="n">
        <v>8220281</v>
      </c>
      <c r="C42" s="5" t="n">
        <v>8242075</v>
      </c>
    </row>
    <row r="43" spans="1:3">
      <c r="A43" s="3" t="s">
        <v>81</v>
      </c>
    </row>
    <row r="44" spans="1:3">
      <c r="A44" s="4" t="s">
        <v>82</v>
      </c>
      <c r="B44" s="5" t="n">
        <v>4925537</v>
      </c>
      <c r="C44" s="5" t="n">
        <v>4885863</v>
      </c>
    </row>
    <row r="45" spans="1:3">
      <c r="A45" s="4" t="s">
        <v>83</v>
      </c>
      <c r="B45" s="5" t="n">
        <v>530805</v>
      </c>
      <c r="C45" s="5" t="n">
        <v>520459</v>
      </c>
    </row>
    <row r="46" spans="1:3">
      <c r="A46" s="4" t="s">
        <v>84</v>
      </c>
      <c r="B46" s="5" t="n">
        <v>5456342</v>
      </c>
      <c r="C46" s="5" t="n">
        <v>5406322</v>
      </c>
    </row>
    <row r="47" spans="1:3">
      <c r="A47" s="4" t="s">
        <v>85</v>
      </c>
      <c r="B47" s="5" t="n">
        <v>0</v>
      </c>
      <c r="C47" s="5" t="n">
        <v>0</v>
      </c>
    </row>
    <row r="48" spans="1:3">
      <c r="A48" s="3" t="s">
        <v>86</v>
      </c>
    </row>
    <row r="49" spans="1:3">
      <c r="A49" s="4" t="s">
        <v>87</v>
      </c>
      <c r="B49" s="5" t="n">
        <v>2771817</v>
      </c>
      <c r="C49" s="5" t="n">
        <v>2819770</v>
      </c>
    </row>
    <row r="50" spans="1:3">
      <c r="A50" s="4" t="s">
        <v>89</v>
      </c>
      <c r="B50" s="5" t="n">
        <v>-7878</v>
      </c>
      <c r="C50" s="5" t="n">
        <v>15983</v>
      </c>
    </row>
    <row r="51" spans="1:3">
      <c r="A51" s="4" t="s">
        <v>91</v>
      </c>
      <c r="B51" s="5" t="n">
        <v>2763939</v>
      </c>
      <c r="C51" s="5" t="n">
        <v>2835753</v>
      </c>
    </row>
    <row r="52" spans="1:3">
      <c r="A52" s="4" t="s">
        <v>92</v>
      </c>
      <c r="B52" s="6" t="n">
        <v>8220281</v>
      </c>
      <c r="C52" s="6" t="n">
        <v>8242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48</v>
      </c>
    </row>
    <row r="5" spans="1:2">
      <c r="A5" s="4" t="s">
        <v>59</v>
      </c>
    </row>
    <row r="6" spans="1:2">
      <c r="A6" s="3" t="s">
        <v>250</v>
      </c>
    </row>
    <row r="7" spans="1:2">
      <c r="A7" s="4" t="s">
        <v>249</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row r="8" spans="1:2">
      <c r="A8" s="4" t="s">
        <v>234</v>
      </c>
      <c r="B8" s="4" t="s">
        <v>270</v>
      </c>
    </row>
    <row r="9" spans="1:2">
      <c r="A9" s="4" t="s">
        <v>181</v>
      </c>
      <c r="B9" s="4" t="s">
        <v>271</v>
      </c>
    </row>
    <row r="10" spans="1:2">
      <c r="A10" s="4" t="s">
        <v>237</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6</v>
      </c>
    </row>
    <row r="2" spans="1:3">
      <c r="A2" s="4" t="s">
        <v>94</v>
      </c>
      <c r="B2" s="7" t="n">
        <v>0.01</v>
      </c>
      <c r="C2" s="7" t="n">
        <v>0.01</v>
      </c>
    </row>
    <row r="3" spans="1:3">
      <c r="A3" s="4" t="s">
        <v>95</v>
      </c>
      <c r="B3" s="5" t="n">
        <v>3000000000</v>
      </c>
      <c r="C3" s="5" t="n">
        <v>3000000000</v>
      </c>
    </row>
    <row r="4" spans="1:3">
      <c r="A4" s="4" t="s">
        <v>96</v>
      </c>
      <c r="B4" s="5" t="n">
        <v>305323128</v>
      </c>
      <c r="C4" s="5" t="n">
        <v>305130472</v>
      </c>
    </row>
    <row r="5" spans="1:3">
      <c r="A5" s="4" t="s">
        <v>97</v>
      </c>
      <c r="B5" s="5" t="n">
        <v>297846251</v>
      </c>
      <c r="C5" s="5" t="n">
        <v>298488516</v>
      </c>
    </row>
    <row r="6" spans="1:3">
      <c r="A6" s="4" t="s">
        <v>59</v>
      </c>
    </row>
    <row r="7" spans="1:3">
      <c r="A7" s="4" t="s">
        <v>96</v>
      </c>
      <c r="B7" s="5" t="n">
        <v>305323128</v>
      </c>
      <c r="C7" s="5" t="n">
        <v>305130472</v>
      </c>
    </row>
    <row r="8" spans="1:3">
      <c r="A8" s="4" t="s">
        <v>97</v>
      </c>
      <c r="B8" s="5" t="n">
        <v>297846251</v>
      </c>
      <c r="C8" s="5" t="n">
        <v>298488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50</v>
      </c>
    </row>
    <row r="4" spans="1:2">
      <c r="A4" s="4" t="s">
        <v>326</v>
      </c>
      <c r="B4" s="4" t="s">
        <v>324</v>
      </c>
    </row>
    <row r="5" spans="1:2">
      <c r="A5" s="4" t="s">
        <v>59</v>
      </c>
    </row>
    <row r="6" spans="1:2">
      <c r="A6" s="3" t="s">
        <v>250</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s>
  <sheetData>
    <row r="1" spans="1:4">
      <c r="A1" s="1" t="s">
        <v>328</v>
      </c>
      <c r="B1" s="2" t="s">
        <v>99</v>
      </c>
      <c r="C1" s="2" t="s">
        <v>1</v>
      </c>
    </row>
    <row r="2" spans="1:4">
      <c r="B2" s="2" t="s">
        <v>329</v>
      </c>
      <c r="C2" s="2" t="s">
        <v>330</v>
      </c>
      <c r="D2" s="2" t="s">
        <v>329</v>
      </c>
    </row>
    <row r="3" spans="1:4">
      <c r="A3" s="3" t="s">
        <v>331</v>
      </c>
    </row>
    <row r="4" spans="1:4">
      <c r="A4" s="4" t="s">
        <v>332</v>
      </c>
      <c r="B4" s="5" t="n">
        <v>12739</v>
      </c>
      <c r="C4" s="5" t="n">
        <v>349410</v>
      </c>
      <c r="D4" s="5" t="n">
        <v>12739</v>
      </c>
    </row>
    <row r="5" spans="1:4">
      <c r="A5" s="4" t="s">
        <v>333</v>
      </c>
      <c r="C5" s="6" t="n">
        <v>2</v>
      </c>
    </row>
    <row r="6" spans="1:4">
      <c r="A6" s="4" t="s">
        <v>334</v>
      </c>
    </row>
    <row r="7" spans="1:4">
      <c r="A7" s="3" t="s">
        <v>331</v>
      </c>
    </row>
    <row r="8" spans="1:4">
      <c r="A8" s="4" t="s">
        <v>333</v>
      </c>
      <c r="B8" s="9" t="n">
        <v>2.6</v>
      </c>
      <c r="D8" s="9" t="n">
        <v>5.5</v>
      </c>
    </row>
    <row r="9" spans="1:4">
      <c r="A9" s="4" t="s">
        <v>335</v>
      </c>
    </row>
    <row r="10" spans="1:4">
      <c r="A10" s="3" t="s">
        <v>331</v>
      </c>
    </row>
    <row r="11" spans="1:4">
      <c r="A11" s="4" t="s">
        <v>336</v>
      </c>
      <c r="C11" s="5" t="n">
        <v>421</v>
      </c>
    </row>
    <row r="12" spans="1:4">
      <c r="A12" s="4" t="s">
        <v>332</v>
      </c>
      <c r="C12" s="5" t="n">
        <v>73000000</v>
      </c>
    </row>
    <row r="13" spans="1:4">
      <c r="A13" s="4" t="s">
        <v>337</v>
      </c>
    </row>
    <row r="14" spans="1:4">
      <c r="A14" s="3" t="s">
        <v>331</v>
      </c>
    </row>
    <row r="15" spans="1:4">
      <c r="A15" s="4" t="s">
        <v>338</v>
      </c>
      <c r="C15" s="4" t="s">
        <v>33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90737</v>
      </c>
      <c r="C4" s="6" t="n">
        <v>312720</v>
      </c>
      <c r="D4" s="6" t="n">
        <v>580692</v>
      </c>
      <c r="E4" s="6" t="n">
        <v>629517</v>
      </c>
    </row>
    <row r="5" spans="1:5">
      <c r="A5" s="4" t="s">
        <v>103</v>
      </c>
      <c r="B5" s="5" t="n">
        <v>268</v>
      </c>
      <c r="C5" s="5" t="n">
        <v>310</v>
      </c>
      <c r="D5" s="5" t="n">
        <v>1452</v>
      </c>
      <c r="E5" s="5" t="n">
        <v>688</v>
      </c>
    </row>
    <row r="6" spans="1:5">
      <c r="A6" s="4" t="s">
        <v>104</v>
      </c>
      <c r="B6" s="5" t="n">
        <v>291005</v>
      </c>
      <c r="C6" s="5" t="n">
        <v>313030</v>
      </c>
      <c r="D6" s="5" t="n">
        <v>582144</v>
      </c>
      <c r="E6" s="5" t="n">
        <v>630205</v>
      </c>
    </row>
    <row r="7" spans="1:5">
      <c r="A7" s="3" t="s">
        <v>105</v>
      </c>
    </row>
    <row r="8" spans="1:5">
      <c r="A8" s="4" t="s">
        <v>106</v>
      </c>
      <c r="B8" s="5" t="n">
        <v>29307</v>
      </c>
      <c r="C8" s="5" t="n">
        <v>33881</v>
      </c>
      <c r="D8" s="5" t="n">
        <v>60565</v>
      </c>
      <c r="E8" s="5" t="n">
        <v>69371</v>
      </c>
    </row>
    <row r="9" spans="1:5">
      <c r="A9" s="4" t="s">
        <v>107</v>
      </c>
      <c r="B9" s="5" t="n">
        <v>43189</v>
      </c>
      <c r="C9" s="5" t="n">
        <v>44947</v>
      </c>
      <c r="D9" s="5" t="n">
        <v>86515</v>
      </c>
      <c r="E9" s="5" t="n">
        <v>90672</v>
      </c>
    </row>
    <row r="10" spans="1:5">
      <c r="A10" s="4" t="s">
        <v>108</v>
      </c>
      <c r="B10" s="5" t="n">
        <v>81593</v>
      </c>
      <c r="C10" s="5" t="n">
        <v>91334</v>
      </c>
      <c r="D10" s="5" t="n">
        <v>166988</v>
      </c>
      <c r="E10" s="5" t="n">
        <v>181717</v>
      </c>
    </row>
    <row r="11" spans="1:5">
      <c r="A11" s="4" t="s">
        <v>109</v>
      </c>
      <c r="B11" s="5" t="n">
        <v>0</v>
      </c>
      <c r="C11" s="5" t="n">
        <v>949</v>
      </c>
      <c r="D11" s="5" t="n">
        <v>0</v>
      </c>
      <c r="E11" s="5" t="n">
        <v>3364</v>
      </c>
    </row>
    <row r="12" spans="1:5">
      <c r="A12" s="4" t="s">
        <v>110</v>
      </c>
      <c r="B12" s="5" t="n">
        <v>6186</v>
      </c>
      <c r="C12" s="5" t="n">
        <v>11927</v>
      </c>
      <c r="D12" s="5" t="n">
        <v>9298</v>
      </c>
      <c r="E12" s="5" t="n">
        <v>27829</v>
      </c>
    </row>
    <row r="13" spans="1:5">
      <c r="A13" s="4" t="s">
        <v>111</v>
      </c>
      <c r="B13" s="5" t="n">
        <v>25175</v>
      </c>
      <c r="C13" s="5" t="n">
        <v>21320</v>
      </c>
      <c r="D13" s="5" t="n">
        <v>50618</v>
      </c>
      <c r="E13" s="5" t="n">
        <v>43746</v>
      </c>
    </row>
    <row r="14" spans="1:5">
      <c r="A14" s="4" t="s">
        <v>112</v>
      </c>
      <c r="B14" s="5" t="n">
        <v>185450</v>
      </c>
      <c r="C14" s="5" t="n">
        <v>204358</v>
      </c>
      <c r="D14" s="5" t="n">
        <v>373984</v>
      </c>
      <c r="E14" s="5" t="n">
        <v>416699</v>
      </c>
    </row>
    <row r="15" spans="1:5">
      <c r="A15" s="3" t="s">
        <v>113</v>
      </c>
    </row>
    <row r="16" spans="1:5">
      <c r="A16" s="4" t="s">
        <v>114</v>
      </c>
      <c r="B16" s="5" t="n">
        <v>300</v>
      </c>
      <c r="C16" s="5" t="n">
        <v>104</v>
      </c>
      <c r="D16" s="5" t="n">
        <v>447</v>
      </c>
      <c r="E16" s="5" t="n">
        <v>200</v>
      </c>
    </row>
    <row r="17" spans="1:5">
      <c r="A17" s="4" t="s">
        <v>115</v>
      </c>
      <c r="B17" s="5" t="n">
        <v>-48475</v>
      </c>
      <c r="C17" s="5" t="n">
        <v>-55200</v>
      </c>
      <c r="D17" s="5" t="n">
        <v>-95141</v>
      </c>
      <c r="E17" s="5" t="n">
        <v>-110371</v>
      </c>
    </row>
    <row r="18" spans="1:5">
      <c r="A18" s="4" t="s">
        <v>116</v>
      </c>
      <c r="B18" s="5" t="n">
        <v>13043</v>
      </c>
      <c r="C18" s="5" t="n">
        <v>28262</v>
      </c>
      <c r="D18" s="5" t="n">
        <v>20645</v>
      </c>
      <c r="E18" s="5" t="n">
        <v>39710</v>
      </c>
    </row>
    <row r="19" spans="1:5">
      <c r="A19" s="4" t="s">
        <v>117</v>
      </c>
      <c r="B19" s="5" t="n">
        <v>-707</v>
      </c>
      <c r="C19" s="5" t="n">
        <v>-291</v>
      </c>
      <c r="D19" s="5" t="n">
        <v>-677</v>
      </c>
      <c r="E19" s="5" t="n">
        <v>-423</v>
      </c>
    </row>
    <row r="20" spans="1:5">
      <c r="A20" s="4" t="s">
        <v>118</v>
      </c>
      <c r="B20" s="5" t="n">
        <v>-756</v>
      </c>
      <c r="C20" s="5" t="n">
        <v>-1185</v>
      </c>
      <c r="D20" s="5" t="n">
        <v>-1574</v>
      </c>
      <c r="E20" s="5" t="n">
        <v>-1238</v>
      </c>
    </row>
    <row r="21" spans="1:5">
      <c r="A21" s="4" t="s">
        <v>119</v>
      </c>
      <c r="B21" s="5" t="n">
        <v>-36595</v>
      </c>
      <c r="C21" s="5" t="n">
        <v>-28310</v>
      </c>
      <c r="D21" s="5" t="n">
        <v>-76300</v>
      </c>
      <c r="E21" s="5" t="n">
        <v>-72122</v>
      </c>
    </row>
    <row r="22" spans="1:5">
      <c r="A22" s="4" t="s">
        <v>120</v>
      </c>
      <c r="B22" s="5" t="n">
        <v>68960</v>
      </c>
      <c r="C22" s="5" t="n">
        <v>80362</v>
      </c>
      <c r="D22" s="5" t="n">
        <v>131860</v>
      </c>
      <c r="E22" s="5" t="n">
        <v>141384</v>
      </c>
    </row>
    <row r="23" spans="1:5">
      <c r="A23" s="4" t="s">
        <v>120</v>
      </c>
      <c r="B23" s="6" t="n">
        <v>68960</v>
      </c>
      <c r="C23" s="6" t="n">
        <v>80362</v>
      </c>
      <c r="D23" s="6" t="n">
        <v>131860</v>
      </c>
      <c r="E23" s="6" t="n">
        <v>141384</v>
      </c>
    </row>
    <row r="24" spans="1:5">
      <c r="A24" s="3" t="s">
        <v>121</v>
      </c>
    </row>
    <row r="25" spans="1:5">
      <c r="A25" s="4" t="s">
        <v>122</v>
      </c>
      <c r="B25" s="7" t="n">
        <v>0.23</v>
      </c>
      <c r="C25" s="7" t="n">
        <v>0.27</v>
      </c>
      <c r="D25" s="7" t="n">
        <v>0.44</v>
      </c>
      <c r="E25" s="7" t="n">
        <v>0.47</v>
      </c>
    </row>
    <row r="26" spans="1:5">
      <c r="A26" s="4" t="s">
        <v>123</v>
      </c>
      <c r="B26" s="7" t="n">
        <v>0.23</v>
      </c>
      <c r="C26" s="7" t="n">
        <v>0.26</v>
      </c>
      <c r="D26" s="7" t="n">
        <v>0.44</v>
      </c>
      <c r="E26" s="7" t="n">
        <v>0.47</v>
      </c>
    </row>
    <row r="27" spans="1:5">
      <c r="A27" s="3" t="s">
        <v>124</v>
      </c>
    </row>
    <row r="28" spans="1:5">
      <c r="A28" s="4" t="s">
        <v>125</v>
      </c>
      <c r="B28" s="5" t="n">
        <v>298140</v>
      </c>
      <c r="C28" s="5" t="n">
        <v>302776</v>
      </c>
      <c r="D28" s="5" t="n">
        <v>298372</v>
      </c>
      <c r="E28" s="5" t="n">
        <v>303468</v>
      </c>
    </row>
    <row r="29" spans="1:5">
      <c r="A29" s="4" t="s">
        <v>126</v>
      </c>
      <c r="B29" s="5" t="n">
        <v>298893</v>
      </c>
      <c r="C29" s="5" t="n">
        <v>302934</v>
      </c>
      <c r="D29" s="5" t="n">
        <v>298895</v>
      </c>
      <c r="E29" s="5" t="n">
        <v>303614</v>
      </c>
    </row>
    <row r="30" spans="1:5">
      <c r="A30" s="4" t="s">
        <v>59</v>
      </c>
    </row>
    <row r="31" spans="1:5">
      <c r="A31" s="3" t="s">
        <v>101</v>
      </c>
    </row>
    <row r="32" spans="1:5">
      <c r="A32" s="4" t="s">
        <v>102</v>
      </c>
      <c r="B32" s="6" t="n">
        <v>290737</v>
      </c>
      <c r="C32" s="6" t="n">
        <v>312720</v>
      </c>
      <c r="D32" s="6" t="n">
        <v>580692</v>
      </c>
      <c r="E32" s="6" t="n">
        <v>629517</v>
      </c>
    </row>
    <row r="33" spans="1:5">
      <c r="A33" s="4" t="s">
        <v>103</v>
      </c>
      <c r="B33" s="5" t="n">
        <v>268</v>
      </c>
      <c r="C33" s="5" t="n">
        <v>310</v>
      </c>
      <c r="D33" s="5" t="n">
        <v>1452</v>
      </c>
      <c r="E33" s="5" t="n">
        <v>688</v>
      </c>
    </row>
    <row r="34" spans="1:5">
      <c r="A34" s="4" t="s">
        <v>104</v>
      </c>
      <c r="B34" s="5" t="n">
        <v>291005</v>
      </c>
      <c r="C34" s="5" t="n">
        <v>313030</v>
      </c>
      <c r="D34" s="5" t="n">
        <v>582144</v>
      </c>
      <c r="E34" s="5" t="n">
        <v>630205</v>
      </c>
    </row>
    <row r="35" spans="1:5">
      <c r="A35" s="3" t="s">
        <v>105</v>
      </c>
    </row>
    <row r="36" spans="1:5">
      <c r="A36" s="4" t="s">
        <v>106</v>
      </c>
      <c r="B36" s="5" t="n">
        <v>29307</v>
      </c>
      <c r="C36" s="5" t="n">
        <v>33881</v>
      </c>
      <c r="D36" s="5" t="n">
        <v>60565</v>
      </c>
      <c r="E36" s="5" t="n">
        <v>69371</v>
      </c>
    </row>
    <row r="37" spans="1:5">
      <c r="A37" s="4" t="s">
        <v>107</v>
      </c>
      <c r="B37" s="5" t="n">
        <v>43189</v>
      </c>
      <c r="C37" s="5" t="n">
        <v>44947</v>
      </c>
      <c r="D37" s="5" t="n">
        <v>86515</v>
      </c>
      <c r="E37" s="5" t="n">
        <v>90672</v>
      </c>
    </row>
    <row r="38" spans="1:5">
      <c r="A38" s="4" t="s">
        <v>108</v>
      </c>
      <c r="B38" s="5" t="n">
        <v>81593</v>
      </c>
      <c r="C38" s="5" t="n">
        <v>91334</v>
      </c>
      <c r="D38" s="5" t="n">
        <v>166988</v>
      </c>
      <c r="E38" s="5" t="n">
        <v>181717</v>
      </c>
    </row>
    <row r="39" spans="1:5">
      <c r="A39" s="4" t="s">
        <v>109</v>
      </c>
      <c r="B39" s="5" t="n">
        <v>0</v>
      </c>
      <c r="C39" s="5" t="n">
        <v>949</v>
      </c>
      <c r="D39" s="5" t="n">
        <v>0</v>
      </c>
      <c r="E39" s="5" t="n">
        <v>3364</v>
      </c>
    </row>
    <row r="40" spans="1:5">
      <c r="A40" s="4" t="s">
        <v>110</v>
      </c>
      <c r="B40" s="5" t="n">
        <v>6186</v>
      </c>
      <c r="C40" s="5" t="n">
        <v>11927</v>
      </c>
      <c r="D40" s="5" t="n">
        <v>9298</v>
      </c>
      <c r="E40" s="5" t="n">
        <v>27829</v>
      </c>
    </row>
    <row r="41" spans="1:5">
      <c r="A41" s="4" t="s">
        <v>111</v>
      </c>
      <c r="B41" s="5" t="n">
        <v>25175</v>
      </c>
      <c r="C41" s="5" t="n">
        <v>21320</v>
      </c>
      <c r="D41" s="5" t="n">
        <v>50618</v>
      </c>
      <c r="E41" s="5" t="n">
        <v>43746</v>
      </c>
    </row>
    <row r="42" spans="1:5">
      <c r="A42" s="4" t="s">
        <v>112</v>
      </c>
      <c r="B42" s="5" t="n">
        <v>185450</v>
      </c>
      <c r="C42" s="5" t="n">
        <v>204358</v>
      </c>
      <c r="D42" s="5" t="n">
        <v>373984</v>
      </c>
      <c r="E42" s="5" t="n">
        <v>416699</v>
      </c>
    </row>
    <row r="43" spans="1:5">
      <c r="A43" s="3" t="s">
        <v>113</v>
      </c>
    </row>
    <row r="44" spans="1:5">
      <c r="A44" s="4" t="s">
        <v>114</v>
      </c>
      <c r="B44" s="5" t="n">
        <v>300</v>
      </c>
      <c r="C44" s="5" t="n">
        <v>104</v>
      </c>
      <c r="D44" s="5" t="n">
        <v>447</v>
      </c>
      <c r="E44" s="5" t="n">
        <v>200</v>
      </c>
    </row>
    <row r="45" spans="1:5">
      <c r="A45" s="4" t="s">
        <v>115</v>
      </c>
      <c r="B45" s="5" t="n">
        <v>-48475</v>
      </c>
      <c r="C45" s="5" t="n">
        <v>-55200</v>
      </c>
      <c r="D45" s="5" t="n">
        <v>-95141</v>
      </c>
      <c r="E45" s="5" t="n">
        <v>-110371</v>
      </c>
    </row>
    <row r="46" spans="1:5">
      <c r="A46" s="4" t="s">
        <v>116</v>
      </c>
      <c r="B46" s="5" t="n">
        <v>13043</v>
      </c>
      <c r="C46" s="5" t="n">
        <v>28262</v>
      </c>
      <c r="D46" s="5" t="n">
        <v>20645</v>
      </c>
      <c r="E46" s="5" t="n">
        <v>39710</v>
      </c>
    </row>
    <row r="47" spans="1:5">
      <c r="A47" s="4" t="s">
        <v>117</v>
      </c>
      <c r="B47" s="5" t="n">
        <v>-707</v>
      </c>
      <c r="C47" s="5" t="n">
        <v>-291</v>
      </c>
      <c r="D47" s="5" t="n">
        <v>-677</v>
      </c>
      <c r="E47" s="5" t="n">
        <v>-423</v>
      </c>
    </row>
    <row r="48" spans="1:5">
      <c r="A48" s="4" t="s">
        <v>118</v>
      </c>
      <c r="B48" s="5" t="n">
        <v>-756</v>
      </c>
      <c r="C48" s="5" t="n">
        <v>-1185</v>
      </c>
      <c r="D48" s="5" t="n">
        <v>-1574</v>
      </c>
      <c r="E48" s="5" t="n">
        <v>-1238</v>
      </c>
    </row>
    <row r="49" spans="1:5">
      <c r="A49" s="4" t="s">
        <v>119</v>
      </c>
      <c r="B49" s="5" t="n">
        <v>-36595</v>
      </c>
      <c r="C49" s="5" t="n">
        <v>-28310</v>
      </c>
      <c r="D49" s="5" t="n">
        <v>-76300</v>
      </c>
      <c r="E49" s="5" t="n">
        <v>-72122</v>
      </c>
    </row>
    <row r="50" spans="1:5">
      <c r="A50" s="4" t="s">
        <v>120</v>
      </c>
      <c r="B50" s="5" t="n">
        <v>68960</v>
      </c>
      <c r="C50" s="5" t="n">
        <v>80362</v>
      </c>
      <c r="D50" s="5" t="n">
        <v>131860</v>
      </c>
      <c r="E50" s="5" t="n">
        <v>141384</v>
      </c>
    </row>
    <row r="51" spans="1:5">
      <c r="A51" s="4" t="s">
        <v>120</v>
      </c>
      <c r="B51" s="6" t="n">
        <v>68960</v>
      </c>
      <c r="C51" s="6" t="n">
        <v>80362</v>
      </c>
      <c r="D51" s="6" t="n">
        <v>131860</v>
      </c>
      <c r="E51" s="6" t="n">
        <v>141384</v>
      </c>
    </row>
    <row r="52" spans="1:5">
      <c r="A52" s="3" t="s">
        <v>121</v>
      </c>
    </row>
    <row r="53" spans="1:5">
      <c r="A53" s="4" t="s">
        <v>122</v>
      </c>
      <c r="B53" s="7" t="n">
        <v>0.23</v>
      </c>
      <c r="C53" s="7" t="n">
        <v>0.27</v>
      </c>
      <c r="D53" s="7" t="n">
        <v>0.44</v>
      </c>
      <c r="E53" s="7" t="n">
        <v>0.47</v>
      </c>
    </row>
    <row r="54" spans="1:5">
      <c r="A54" s="4" t="s">
        <v>123</v>
      </c>
      <c r="B54" s="7" t="n">
        <v>0.23</v>
      </c>
      <c r="C54" s="7" t="n">
        <v>0.26</v>
      </c>
      <c r="D54" s="7" t="n">
        <v>0.44</v>
      </c>
      <c r="E54" s="7" t="n">
        <v>0.47</v>
      </c>
    </row>
    <row r="55" spans="1:5">
      <c r="A55" s="3" t="s">
        <v>124</v>
      </c>
    </row>
    <row r="56" spans="1:5">
      <c r="A56" s="4" t="s">
        <v>125</v>
      </c>
      <c r="B56" s="5" t="n">
        <v>298140</v>
      </c>
      <c r="C56" s="5" t="n">
        <v>302776</v>
      </c>
      <c r="D56" s="5" t="n">
        <v>298372</v>
      </c>
      <c r="E56" s="5" t="n">
        <v>303468</v>
      </c>
    </row>
    <row r="57" spans="1:5">
      <c r="A57" s="4" t="s">
        <v>126</v>
      </c>
      <c r="B57" s="5" t="n">
        <v>298893</v>
      </c>
      <c r="C57" s="5" t="n">
        <v>302934</v>
      </c>
      <c r="D57" s="5" t="n">
        <v>298895</v>
      </c>
      <c r="E57" s="5" t="n">
        <v>303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16"/>
  </cols>
  <sheetData>
    <row r="1" spans="1:4">
      <c r="A1" s="1" t="s">
        <v>340</v>
      </c>
      <c r="B1" s="2" t="s">
        <v>1</v>
      </c>
    </row>
    <row r="2" spans="1:4">
      <c r="B2" s="2" t="s">
        <v>341</v>
      </c>
      <c r="C2" s="2" t="s">
        <v>329</v>
      </c>
      <c r="D2" s="2" t="s">
        <v>342</v>
      </c>
    </row>
    <row r="3" spans="1:4">
      <c r="A3" s="3" t="s">
        <v>343</v>
      </c>
    </row>
    <row r="4" spans="1:4">
      <c r="A4" s="4" t="s">
        <v>332</v>
      </c>
      <c r="B4" s="5" t="n">
        <v>349410</v>
      </c>
      <c r="C4" s="5" t="n">
        <v>12739</v>
      </c>
    </row>
    <row r="5" spans="1:4">
      <c r="A5" s="4" t="s">
        <v>344</v>
      </c>
      <c r="B5" s="6" t="n">
        <v>79634</v>
      </c>
      <c r="C5" s="6" t="n">
        <v>7453</v>
      </c>
    </row>
    <row r="6" spans="1:4">
      <c r="A6" s="4" t="s">
        <v>345</v>
      </c>
      <c r="B6" s="5" t="n">
        <v>1200</v>
      </c>
      <c r="C6" s="5" t="n">
        <v>100</v>
      </c>
    </row>
    <row r="7" spans="1:4">
      <c r="A7" s="4" t="s">
        <v>346</v>
      </c>
    </row>
    <row r="8" spans="1:4">
      <c r="A8" s="3" t="s">
        <v>343</v>
      </c>
    </row>
    <row r="9" spans="1:4">
      <c r="A9" s="4" t="s">
        <v>344</v>
      </c>
      <c r="B9" s="6" t="n">
        <v>2197</v>
      </c>
    </row>
    <row r="10" spans="1:4">
      <c r="A10" s="4" t="s">
        <v>347</v>
      </c>
    </row>
    <row r="11" spans="1:4">
      <c r="A11" s="3" t="s">
        <v>343</v>
      </c>
    </row>
    <row r="12" spans="1:4">
      <c r="A12" s="4" t="s">
        <v>332</v>
      </c>
      <c r="B12" s="5" t="n">
        <v>113682</v>
      </c>
    </row>
    <row r="13" spans="1:4">
      <c r="A13" s="4" t="s">
        <v>344</v>
      </c>
      <c r="B13" s="6" t="n">
        <v>18011</v>
      </c>
    </row>
    <row r="14" spans="1:4">
      <c r="A14" s="4" t="s">
        <v>348</v>
      </c>
    </row>
    <row r="15" spans="1:4">
      <c r="A15" s="3" t="s">
        <v>343</v>
      </c>
    </row>
    <row r="16" spans="1:4">
      <c r="A16" s="4" t="s">
        <v>332</v>
      </c>
      <c r="B16" s="5" t="n">
        <v>235728</v>
      </c>
    </row>
    <row r="17" spans="1:4">
      <c r="A17" s="4" t="s">
        <v>344</v>
      </c>
      <c r="B17" s="6" t="n">
        <v>56909</v>
      </c>
    </row>
    <row r="18" spans="1:4">
      <c r="A18" s="4" t="s">
        <v>349</v>
      </c>
      <c r="D18" s="5" t="n">
        <v>288718</v>
      </c>
    </row>
    <row r="19" spans="1:4">
      <c r="A19" s="4" t="s">
        <v>350</v>
      </c>
    </row>
    <row r="20" spans="1:4">
      <c r="A20" s="3" t="s">
        <v>343</v>
      </c>
    </row>
    <row r="21" spans="1:4">
      <c r="A21" s="4" t="s">
        <v>344</v>
      </c>
      <c r="B21" s="6" t="n">
        <v>2517</v>
      </c>
    </row>
    <row r="22" spans="1:4">
      <c r="A22" s="4" t="s">
        <v>351</v>
      </c>
    </row>
    <row r="23" spans="1:4">
      <c r="A23" s="3" t="s">
        <v>343</v>
      </c>
    </row>
    <row r="24" spans="1:4">
      <c r="A24" s="4" t="s">
        <v>344</v>
      </c>
      <c r="C24" s="6" t="n">
        <v>5554</v>
      </c>
    </row>
    <row r="25" spans="1:4">
      <c r="A25" s="4" t="s">
        <v>352</v>
      </c>
    </row>
    <row r="26" spans="1:4">
      <c r="A26" s="3" t="s">
        <v>343</v>
      </c>
    </row>
    <row r="27" spans="1:4">
      <c r="A27" s="4" t="s">
        <v>332</v>
      </c>
      <c r="C27" s="5" t="n">
        <v>12739</v>
      </c>
    </row>
    <row r="28" spans="1:4">
      <c r="A28" s="4" t="s">
        <v>344</v>
      </c>
      <c r="C28" s="6" t="n">
        <v>18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353</v>
      </c>
      <c r="B1" s="2" t="s">
        <v>1</v>
      </c>
    </row>
    <row r="2" spans="1:3">
      <c r="B2" s="2" t="s">
        <v>2</v>
      </c>
      <c r="C2" s="2" t="s">
        <v>100</v>
      </c>
    </row>
    <row r="3" spans="1:3">
      <c r="A3" s="3" t="s">
        <v>354</v>
      </c>
    </row>
    <row r="4" spans="1:3">
      <c r="A4" s="4" t="s">
        <v>68</v>
      </c>
      <c r="B4" s="6" t="n">
        <v>25953</v>
      </c>
      <c r="C4" s="6" t="n">
        <v>5554</v>
      </c>
    </row>
    <row r="5" spans="1:3">
      <c r="A5" s="4" t="s">
        <v>355</v>
      </c>
      <c r="B5" s="5" t="n">
        <v>45781</v>
      </c>
      <c r="C5" s="5" t="n">
        <v>1431</v>
      </c>
    </row>
    <row r="6" spans="1:3">
      <c r="A6" s="4" t="s">
        <v>356</v>
      </c>
      <c r="B6" s="5" t="n">
        <v>5832</v>
      </c>
      <c r="C6" s="5" t="n">
        <v>238</v>
      </c>
    </row>
    <row r="7" spans="1:3">
      <c r="A7" s="4" t="s">
        <v>357</v>
      </c>
      <c r="B7" s="5" t="n">
        <v>155</v>
      </c>
      <c r="C7" s="5" t="n">
        <v>0</v>
      </c>
    </row>
    <row r="8" spans="1:3">
      <c r="A8" s="4" t="s">
        <v>358</v>
      </c>
      <c r="B8" s="5" t="n">
        <v>6923</v>
      </c>
      <c r="C8" s="5" t="n">
        <v>304</v>
      </c>
    </row>
    <row r="9" spans="1:3">
      <c r="A9" s="4" t="s">
        <v>80</v>
      </c>
      <c r="B9" s="5" t="n">
        <v>84644</v>
      </c>
      <c r="C9" s="5" t="n">
        <v>7527</v>
      </c>
    </row>
    <row r="10" spans="1:3">
      <c r="A10" s="3" t="s">
        <v>81</v>
      </c>
    </row>
    <row r="11" spans="1:3">
      <c r="A11" s="4" t="s">
        <v>359</v>
      </c>
      <c r="B11" s="5" t="n">
        <v>5010</v>
      </c>
      <c r="C11" s="5" t="n">
        <v>74</v>
      </c>
    </row>
    <row r="12" spans="1:3">
      <c r="A12" s="4" t="s">
        <v>360</v>
      </c>
      <c r="B12" s="5" t="n">
        <v>0</v>
      </c>
      <c r="C12" s="5" t="n">
        <v>0</v>
      </c>
    </row>
    <row r="13" spans="1:3">
      <c r="A13" s="4" t="s">
        <v>84</v>
      </c>
      <c r="B13" s="5" t="n">
        <v>5010</v>
      </c>
      <c r="C13" s="5" t="n">
        <v>74</v>
      </c>
    </row>
    <row r="14" spans="1:3">
      <c r="A14" s="4" t="s">
        <v>361</v>
      </c>
      <c r="B14" s="6" t="n">
        <v>79634</v>
      </c>
      <c r="C14" s="6" t="n">
        <v>7453</v>
      </c>
    </row>
    <row r="15" spans="1:3">
      <c r="A15" s="4" t="s">
        <v>362</v>
      </c>
    </row>
    <row r="16" spans="1:3">
      <c r="A16" s="3" t="s">
        <v>81</v>
      </c>
    </row>
    <row r="17" spans="1:3">
      <c r="A17" s="4" t="s">
        <v>363</v>
      </c>
      <c r="B17" s="4" t="s">
        <v>364</v>
      </c>
    </row>
    <row r="18" spans="1:3">
      <c r="A18" s="4" t="s">
        <v>365</v>
      </c>
    </row>
    <row r="19" spans="1:3">
      <c r="A19" s="3" t="s">
        <v>81</v>
      </c>
    </row>
    <row r="20" spans="1:3">
      <c r="A20" s="4" t="s">
        <v>363</v>
      </c>
      <c r="B20" s="4" t="s">
        <v>366</v>
      </c>
      <c r="C20" s="4" t="s">
        <v>367</v>
      </c>
    </row>
    <row r="21" spans="1:3">
      <c r="A21" s="4" t="s">
        <v>368</v>
      </c>
    </row>
    <row r="22" spans="1:3">
      <c r="A22" s="3" t="s">
        <v>81</v>
      </c>
    </row>
    <row r="23" spans="1:3">
      <c r="A23" s="4" t="s">
        <v>363</v>
      </c>
      <c r="B23" s="4" t="s">
        <v>369</v>
      </c>
      <c r="C23"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44"/>
    <col customWidth="1" max="3" min="3" width="36"/>
    <col customWidth="1" max="4" min="4" width="44"/>
    <col customWidth="1" max="5" min="5" width="47"/>
    <col customWidth="1" max="6" min="6" width="22"/>
  </cols>
  <sheetData>
    <row r="1" spans="1:6">
      <c r="A1" s="1" t="s">
        <v>370</v>
      </c>
      <c r="B1" s="2" t="s">
        <v>99</v>
      </c>
      <c r="D1" s="2" t="s">
        <v>1</v>
      </c>
    </row>
    <row r="2" spans="1:6">
      <c r="B2" s="2" t="s">
        <v>371</v>
      </c>
      <c r="C2" s="2" t="s">
        <v>372</v>
      </c>
      <c r="D2" s="2" t="s">
        <v>371</v>
      </c>
      <c r="E2" s="2" t="s">
        <v>373</v>
      </c>
      <c r="F2" s="2" t="s">
        <v>374</v>
      </c>
    </row>
    <row r="3" spans="1:6">
      <c r="A3" s="3" t="s">
        <v>375</v>
      </c>
    </row>
    <row r="4" spans="1:6">
      <c r="A4" s="4" t="s">
        <v>376</v>
      </c>
      <c r="D4" s="6" t="n">
        <v>20645</v>
      </c>
      <c r="E4" s="6" t="n">
        <v>39710</v>
      </c>
    </row>
    <row r="5" spans="1:6">
      <c r="A5" s="4" t="s">
        <v>377</v>
      </c>
    </row>
    <row r="6" spans="1:6">
      <c r="A6" s="3" t="s">
        <v>375</v>
      </c>
    </row>
    <row r="7" spans="1:6">
      <c r="A7" s="4" t="s">
        <v>378</v>
      </c>
      <c r="B7" s="5" t="n">
        <v>3</v>
      </c>
      <c r="C7" s="5" t="n">
        <v>9</v>
      </c>
      <c r="D7" s="5" t="n">
        <v>6</v>
      </c>
      <c r="E7" s="5" t="n">
        <v>15</v>
      </c>
    </row>
    <row r="8" spans="1:6">
      <c r="A8" s="4" t="s">
        <v>379</v>
      </c>
      <c r="B8" s="5" t="n">
        <v>3</v>
      </c>
      <c r="C8" s="5" t="n">
        <v>1</v>
      </c>
      <c r="D8" s="5" t="n">
        <v>3</v>
      </c>
      <c r="E8" s="5" t="n">
        <v>1</v>
      </c>
    </row>
    <row r="9" spans="1:6">
      <c r="A9" s="4" t="s">
        <v>380</v>
      </c>
      <c r="B9" s="6" t="n">
        <v>50000</v>
      </c>
      <c r="C9" s="6" t="n">
        <v>134700</v>
      </c>
      <c r="D9" s="6" t="n">
        <v>94800</v>
      </c>
      <c r="E9" s="6" t="n">
        <v>238900</v>
      </c>
    </row>
    <row r="10" spans="1:6">
      <c r="A10" s="4" t="s">
        <v>376</v>
      </c>
      <c r="B10" s="6" t="n">
        <v>13200</v>
      </c>
      <c r="C10" s="5" t="n">
        <v>27800</v>
      </c>
      <c r="D10" s="5" t="n">
        <v>20500</v>
      </c>
      <c r="E10" s="6" t="n">
        <v>39200</v>
      </c>
    </row>
    <row r="11" spans="1:6">
      <c r="A11" s="4" t="s">
        <v>381</v>
      </c>
      <c r="E11" s="5" t="n">
        <v>1</v>
      </c>
    </row>
    <row r="12" spans="1:6">
      <c r="A12" s="4" t="s">
        <v>382</v>
      </c>
      <c r="C12" s="6" t="n">
        <v>700</v>
      </c>
      <c r="E12" s="6" t="n">
        <v>12900</v>
      </c>
    </row>
    <row r="13" spans="1:6">
      <c r="A13" s="4" t="s">
        <v>383</v>
      </c>
    </row>
    <row r="14" spans="1:6">
      <c r="A14" s="3" t="s">
        <v>375</v>
      </c>
    </row>
    <row r="15" spans="1:6">
      <c r="A15" s="4" t="s">
        <v>380</v>
      </c>
      <c r="D15" s="5" t="n">
        <v>300</v>
      </c>
      <c r="E15" s="5" t="n">
        <v>500</v>
      </c>
    </row>
    <row r="16" spans="1:6">
      <c r="A16" s="4" t="s">
        <v>376</v>
      </c>
      <c r="D16" s="6" t="n">
        <v>100</v>
      </c>
      <c r="E16" s="6" t="n">
        <v>500</v>
      </c>
    </row>
    <row r="17" spans="1:6">
      <c r="A17" s="4" t="s">
        <v>384</v>
      </c>
    </row>
    <row r="18" spans="1:6">
      <c r="A18" s="3" t="s">
        <v>375</v>
      </c>
    </row>
    <row r="19" spans="1:6">
      <c r="A19" s="4" t="s">
        <v>385</v>
      </c>
      <c r="B19" s="5" t="n">
        <v>4</v>
      </c>
      <c r="D19" s="5" t="n">
        <v>4</v>
      </c>
      <c r="F19"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6</v>
      </c>
      <c r="B1" s="2" t="s">
        <v>387</v>
      </c>
      <c r="C1" s="2" t="s">
        <v>388</v>
      </c>
    </row>
    <row r="2" spans="1:3">
      <c r="A2" s="3" t="s">
        <v>389</v>
      </c>
    </row>
    <row r="3" spans="1:3">
      <c r="A3" s="4" t="s">
        <v>390</v>
      </c>
      <c r="B3" s="6" t="n">
        <v>32085</v>
      </c>
      <c r="C3" s="6" t="n">
        <v>2901</v>
      </c>
    </row>
    <row r="4" spans="1:3">
      <c r="A4" s="4" t="s">
        <v>384</v>
      </c>
    </row>
    <row r="5" spans="1:3">
      <c r="A5" s="3" t="s">
        <v>389</v>
      </c>
    </row>
    <row r="6" spans="1:3">
      <c r="A6" s="4" t="s">
        <v>385</v>
      </c>
      <c r="B6" s="5" t="n">
        <v>4</v>
      </c>
      <c r="C6" s="5" t="n">
        <v>1</v>
      </c>
    </row>
    <row r="7" spans="1:3">
      <c r="A7" s="4" t="s">
        <v>68</v>
      </c>
      <c r="B7" s="6" t="n">
        <v>7093</v>
      </c>
      <c r="C7" s="6" t="n">
        <v>1220</v>
      </c>
    </row>
    <row r="8" spans="1:3">
      <c r="A8" s="4" t="s">
        <v>69</v>
      </c>
      <c r="B8" s="5" t="n">
        <v>38659</v>
      </c>
      <c r="C8" s="5" t="n">
        <v>2927</v>
      </c>
    </row>
    <row r="9" spans="1:3">
      <c r="A9" s="4" t="s">
        <v>71</v>
      </c>
      <c r="B9" s="5" t="n">
        <v>-15750</v>
      </c>
      <c r="C9" s="5" t="n">
        <v>-1334</v>
      </c>
    </row>
    <row r="10" spans="1:3">
      <c r="A10" s="4" t="s">
        <v>72</v>
      </c>
      <c r="B10" s="5" t="n">
        <v>30002</v>
      </c>
      <c r="C10" s="5" t="n">
        <v>2813</v>
      </c>
    </row>
    <row r="11" spans="1:3">
      <c r="A11" s="4" t="s">
        <v>79</v>
      </c>
      <c r="B11" s="5" t="n">
        <v>2083</v>
      </c>
      <c r="C11" s="5" t="n">
        <v>88</v>
      </c>
    </row>
    <row r="12" spans="1:3">
      <c r="A12" s="4" t="s">
        <v>390</v>
      </c>
      <c r="B12" s="5" t="n">
        <v>32085</v>
      </c>
      <c r="C12" s="5" t="n">
        <v>2901</v>
      </c>
    </row>
    <row r="13" spans="1:3">
      <c r="A13" s="4" t="s">
        <v>359</v>
      </c>
      <c r="B13" s="5" t="n">
        <v>615</v>
      </c>
      <c r="C13" s="5" t="n">
        <v>0</v>
      </c>
    </row>
    <row r="14" spans="1:3">
      <c r="A14" s="4" t="s">
        <v>360</v>
      </c>
      <c r="B14" s="5" t="n">
        <v>174</v>
      </c>
      <c r="C14" s="5" t="n">
        <v>0</v>
      </c>
    </row>
    <row r="15" spans="1:3">
      <c r="A15" s="4" t="s">
        <v>391</v>
      </c>
      <c r="B15" s="6" t="n">
        <v>789</v>
      </c>
      <c r="C1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92</v>
      </c>
      <c r="B1" s="2" t="s">
        <v>99</v>
      </c>
      <c r="D1" s="2" t="s">
        <v>1</v>
      </c>
      <c r="F1" s="2" t="s">
        <v>171</v>
      </c>
    </row>
    <row r="2" spans="1:6">
      <c r="B2" s="2" t="s">
        <v>2</v>
      </c>
      <c r="C2" s="2" t="s">
        <v>100</v>
      </c>
      <c r="D2" s="2" t="s">
        <v>2</v>
      </c>
      <c r="E2" s="2" t="s">
        <v>100</v>
      </c>
      <c r="F2" s="2" t="s">
        <v>66</v>
      </c>
    </row>
    <row r="3" spans="1:6">
      <c r="A3" s="3" t="s">
        <v>393</v>
      </c>
    </row>
    <row r="4" spans="1:6">
      <c r="A4" s="4" t="s">
        <v>68</v>
      </c>
      <c r="B4" s="6" t="n">
        <v>1805993</v>
      </c>
      <c r="D4" s="6" t="n">
        <v>1805993</v>
      </c>
      <c r="F4" s="6" t="n">
        <v>1804504</v>
      </c>
    </row>
    <row r="5" spans="1:6">
      <c r="A5" s="4" t="s">
        <v>356</v>
      </c>
      <c r="B5" s="5" t="n">
        <v>7701853</v>
      </c>
      <c r="D5" s="5" t="n">
        <v>7701853</v>
      </c>
      <c r="F5" s="5" t="n">
        <v>7626363</v>
      </c>
    </row>
    <row r="6" spans="1:6">
      <c r="A6" s="4" t="s">
        <v>394</v>
      </c>
      <c r="B6" s="5" t="n">
        <v>646102</v>
      </c>
      <c r="D6" s="5" t="n">
        <v>646102</v>
      </c>
      <c r="F6" s="5" t="n">
        <v>667910</v>
      </c>
    </row>
    <row r="7" spans="1:6">
      <c r="A7" s="4" t="s">
        <v>70</v>
      </c>
      <c r="B7" s="5" t="n">
        <v>10153948</v>
      </c>
      <c r="D7" s="5" t="n">
        <v>10153948</v>
      </c>
      <c r="F7" s="5" t="n">
        <v>10098777</v>
      </c>
    </row>
    <row r="8" spans="1:6">
      <c r="A8" s="4" t="s">
        <v>71</v>
      </c>
      <c r="B8" s="5" t="n">
        <v>-2424153</v>
      </c>
      <c r="D8" s="5" t="n">
        <v>-2424153</v>
      </c>
      <c r="F8" s="5" t="n">
        <v>-2349127</v>
      </c>
    </row>
    <row r="9" spans="1:6">
      <c r="A9" s="4" t="s">
        <v>72</v>
      </c>
      <c r="B9" s="5" t="n">
        <v>7729795</v>
      </c>
      <c r="D9" s="5" t="n">
        <v>7729795</v>
      </c>
      <c r="F9" s="5" t="n">
        <v>7749650</v>
      </c>
    </row>
    <row r="10" spans="1:6">
      <c r="A10" s="4" t="s">
        <v>395</v>
      </c>
      <c r="D10" s="5" t="n">
        <v>44000</v>
      </c>
      <c r="F10" s="5" t="n">
        <v>41700</v>
      </c>
    </row>
    <row r="11" spans="1:6">
      <c r="A11" s="4" t="s">
        <v>396</v>
      </c>
      <c r="B11" s="5" t="n">
        <v>548000</v>
      </c>
      <c r="D11" s="5" t="n">
        <v>548000</v>
      </c>
      <c r="F11" s="5" t="n">
        <v>560300</v>
      </c>
    </row>
    <row r="12" spans="1:6">
      <c r="A12" s="4" t="s">
        <v>397</v>
      </c>
      <c r="B12" s="5" t="n">
        <v>384600</v>
      </c>
      <c r="D12" s="5" t="n">
        <v>384600</v>
      </c>
      <c r="F12" s="5" t="n">
        <v>392900</v>
      </c>
    </row>
    <row r="13" spans="1:6">
      <c r="A13" s="4" t="s">
        <v>398</v>
      </c>
      <c r="B13" s="5" t="n">
        <v>267100</v>
      </c>
      <c r="D13" s="5" t="n">
        <v>267100</v>
      </c>
      <c r="F13" s="5" t="n">
        <v>266100</v>
      </c>
    </row>
    <row r="14" spans="1:6">
      <c r="A14" s="4" t="s">
        <v>399</v>
      </c>
      <c r="B14" s="5" t="n">
        <v>4700</v>
      </c>
      <c r="C14" s="6" t="n">
        <v>8000</v>
      </c>
      <c r="D14" s="5" t="n">
        <v>9600</v>
      </c>
      <c r="E14" s="6" t="n">
        <v>14800</v>
      </c>
    </row>
    <row r="15" spans="1:6">
      <c r="A15" s="4" t="s">
        <v>400</v>
      </c>
      <c r="B15" s="5" t="n">
        <v>6300</v>
      </c>
      <c r="C15" s="6" t="n">
        <v>9900</v>
      </c>
      <c r="D15" s="5" t="n">
        <v>12800</v>
      </c>
      <c r="E15" s="6" t="n">
        <v>19200</v>
      </c>
    </row>
    <row r="16" spans="1:6">
      <c r="A16" s="4" t="s">
        <v>401</v>
      </c>
    </row>
    <row r="17" spans="1:6">
      <c r="A17" s="3" t="s">
        <v>393</v>
      </c>
    </row>
    <row r="18" spans="1:6">
      <c r="A18" s="4" t="s">
        <v>402</v>
      </c>
      <c r="B18" s="5" t="n">
        <v>583800</v>
      </c>
      <c r="D18" s="5" t="n">
        <v>583800</v>
      </c>
      <c r="F18" s="5" t="n">
        <v>601000</v>
      </c>
    </row>
    <row r="19" spans="1:6">
      <c r="A19" s="3" t="s">
        <v>403</v>
      </c>
    </row>
    <row r="20" spans="1:6">
      <c r="A20" s="4" t="s">
        <v>404</v>
      </c>
      <c r="B20" s="5" t="n">
        <v>12392</v>
      </c>
      <c r="D20" s="5" t="n">
        <v>12392</v>
      </c>
    </row>
    <row r="21" spans="1:6">
      <c r="A21" s="4" t="s">
        <v>405</v>
      </c>
      <c r="B21" s="5" t="n">
        <v>19424</v>
      </c>
      <c r="D21" s="5" t="n">
        <v>19424</v>
      </c>
    </row>
    <row r="22" spans="1:6">
      <c r="A22" s="4" t="s">
        <v>406</v>
      </c>
      <c r="B22" s="5" t="n">
        <v>14151</v>
      </c>
      <c r="D22" s="5" t="n">
        <v>14151</v>
      </c>
    </row>
    <row r="23" spans="1:6">
      <c r="A23" s="4" t="s">
        <v>407</v>
      </c>
      <c r="B23" s="5" t="n">
        <v>9909</v>
      </c>
      <c r="D23" s="5" t="n">
        <v>9909</v>
      </c>
    </row>
    <row r="24" spans="1:6">
      <c r="A24" s="4" t="s">
        <v>408</v>
      </c>
      <c r="B24" s="5" t="n">
        <v>7216</v>
      </c>
      <c r="D24" s="5" t="n">
        <v>7216</v>
      </c>
    </row>
    <row r="25" spans="1:6">
      <c r="A25" s="4" t="s">
        <v>409</v>
      </c>
    </row>
    <row r="26" spans="1:6">
      <c r="A26" s="3" t="s">
        <v>393</v>
      </c>
    </row>
    <row r="27" spans="1:6">
      <c r="A27" s="4" t="s">
        <v>409</v>
      </c>
      <c r="B27" s="5" t="n">
        <v>62300</v>
      </c>
      <c r="D27" s="5" t="n">
        <v>62300</v>
      </c>
      <c r="F27" s="6" t="n">
        <v>66900</v>
      </c>
    </row>
    <row r="28" spans="1:6">
      <c r="A28" s="4" t="s">
        <v>410</v>
      </c>
    </row>
    <row r="29" spans="1:6">
      <c r="A29" s="3" t="s">
        <v>410</v>
      </c>
    </row>
    <row r="30" spans="1:6">
      <c r="A30" s="4" t="s">
        <v>404</v>
      </c>
      <c r="B30" s="5" t="n">
        <v>-9093</v>
      </c>
      <c r="D30" s="5" t="n">
        <v>-9093</v>
      </c>
    </row>
    <row r="31" spans="1:6">
      <c r="A31" s="4" t="s">
        <v>405</v>
      </c>
      <c r="B31" s="5" t="n">
        <v>-15543</v>
      </c>
      <c r="D31" s="5" t="n">
        <v>-15543</v>
      </c>
    </row>
    <row r="32" spans="1:6">
      <c r="A32" s="4" t="s">
        <v>406</v>
      </c>
      <c r="B32" s="5" t="n">
        <v>-12812</v>
      </c>
      <c r="D32" s="5" t="n">
        <v>-12812</v>
      </c>
    </row>
    <row r="33" spans="1:6">
      <c r="A33" s="4" t="s">
        <v>407</v>
      </c>
      <c r="B33" s="5" t="n">
        <v>-10679</v>
      </c>
      <c r="D33" s="5" t="n">
        <v>-10679</v>
      </c>
    </row>
    <row r="34" spans="1:6">
      <c r="A34" s="4" t="s">
        <v>408</v>
      </c>
      <c r="B34" s="6" t="n">
        <v>-9306</v>
      </c>
      <c r="D34" s="6" t="n">
        <v>-93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11</v>
      </c>
      <c r="B1" s="2" t="s">
        <v>1</v>
      </c>
    </row>
    <row r="2" spans="1:3">
      <c r="B2" s="2" t="s">
        <v>412</v>
      </c>
      <c r="C2" s="2" t="s">
        <v>413</v>
      </c>
    </row>
    <row r="3" spans="1:3">
      <c r="A3" s="3" t="s">
        <v>414</v>
      </c>
    </row>
    <row r="4" spans="1:3">
      <c r="A4" s="4" t="s">
        <v>415</v>
      </c>
      <c r="C4" s="5" t="n">
        <v>2</v>
      </c>
    </row>
    <row r="5" spans="1:3">
      <c r="A5" s="4" t="s">
        <v>416</v>
      </c>
      <c r="C5" s="10" t="n">
        <v>0.4</v>
      </c>
    </row>
    <row r="6" spans="1:3">
      <c r="A6" s="4" t="s">
        <v>417</v>
      </c>
      <c r="B6" s="9" t="n">
        <v>13.7</v>
      </c>
    </row>
    <row r="7" spans="1:3">
      <c r="A7" s="4" t="s">
        <v>418</v>
      </c>
      <c r="B7" s="5" t="n">
        <v>3</v>
      </c>
    </row>
    <row r="8" spans="1:3">
      <c r="A8" s="4" t="s">
        <v>181</v>
      </c>
    </row>
    <row r="9" spans="1:3">
      <c r="A9" s="3" t="s">
        <v>414</v>
      </c>
    </row>
    <row r="10" spans="1:3">
      <c r="A10" s="4" t="s">
        <v>419</v>
      </c>
      <c r="B10" s="9" t="n">
        <v>1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37"/>
    <col customWidth="1" max="2" min="2" width="24"/>
    <col customWidth="1" max="3" min="3" width="24"/>
    <col customWidth="1" max="4" min="4" width="24"/>
    <col customWidth="1" max="5" min="5" width="24"/>
  </cols>
  <sheetData>
    <row r="1" spans="1:5">
      <c r="A1" s="1" t="s">
        <v>420</v>
      </c>
      <c r="B1" s="2" t="s">
        <v>99</v>
      </c>
      <c r="D1" s="2" t="s">
        <v>1</v>
      </c>
    </row>
    <row r="2" spans="1:5">
      <c r="B2" s="2" t="s">
        <v>341</v>
      </c>
      <c r="C2" s="2" t="s">
        <v>329</v>
      </c>
      <c r="D2" s="2" t="s">
        <v>341</v>
      </c>
      <c r="E2" s="2" t="s">
        <v>329</v>
      </c>
    </row>
    <row r="3" spans="1:5">
      <c r="A3" s="3" t="s">
        <v>421</v>
      </c>
    </row>
    <row r="4" spans="1:5">
      <c r="A4" s="4" t="s">
        <v>332</v>
      </c>
      <c r="B4" s="5" t="n">
        <v>321382</v>
      </c>
      <c r="C4" s="5" t="n">
        <v>896552</v>
      </c>
      <c r="D4" s="5" t="n">
        <v>479947</v>
      </c>
      <c r="E4" s="5" t="n">
        <v>1392870</v>
      </c>
    </row>
    <row r="5" spans="1:5">
      <c r="A5" s="4" t="s">
        <v>422</v>
      </c>
      <c r="B5" s="6" t="n">
        <v>6186</v>
      </c>
      <c r="C5" s="6" t="n">
        <v>11927</v>
      </c>
      <c r="D5" s="6" t="n">
        <v>9298</v>
      </c>
      <c r="E5" s="6" t="n">
        <v>27829</v>
      </c>
    </row>
    <row r="6" spans="1:5">
      <c r="A6" s="4" t="s">
        <v>423</v>
      </c>
    </row>
    <row r="7" spans="1:5">
      <c r="A7" s="3" t="s">
        <v>421</v>
      </c>
    </row>
    <row r="8" spans="1:5">
      <c r="A8" s="4" t="s">
        <v>332</v>
      </c>
      <c r="B8" s="5" t="n">
        <v>321382</v>
      </c>
      <c r="D8" s="5" t="n">
        <v>321382</v>
      </c>
    </row>
    <row r="9" spans="1:5">
      <c r="A9" s="4" t="s">
        <v>422</v>
      </c>
      <c r="B9" s="6" t="n">
        <v>6186</v>
      </c>
      <c r="D9" s="6" t="n">
        <v>6186</v>
      </c>
    </row>
    <row r="10" spans="1:5">
      <c r="A10" s="4" t="s">
        <v>424</v>
      </c>
    </row>
    <row r="11" spans="1:5">
      <c r="A11" s="3" t="s">
        <v>421</v>
      </c>
    </row>
    <row r="12" spans="1:5">
      <c r="A12" s="4" t="s">
        <v>332</v>
      </c>
      <c r="D12" s="5" t="n">
        <v>158565</v>
      </c>
    </row>
    <row r="13" spans="1:5">
      <c r="A13" s="4" t="s">
        <v>422</v>
      </c>
      <c r="D13" s="6" t="n">
        <v>3112</v>
      </c>
    </row>
    <row r="14" spans="1:5">
      <c r="A14" s="4" t="s">
        <v>425</v>
      </c>
    </row>
    <row r="15" spans="1:5">
      <c r="A15" s="3" t="s">
        <v>421</v>
      </c>
    </row>
    <row r="16" spans="1:5">
      <c r="A16" s="4" t="s">
        <v>332</v>
      </c>
      <c r="C16" s="5" t="n">
        <v>221127</v>
      </c>
      <c r="E16" s="5" t="n">
        <v>221127</v>
      </c>
    </row>
    <row r="17" spans="1:5">
      <c r="A17" s="4" t="s">
        <v>422</v>
      </c>
      <c r="C17" s="6" t="n">
        <v>10181</v>
      </c>
      <c r="E17" s="6" t="n">
        <v>10181</v>
      </c>
    </row>
    <row r="18" spans="1:5">
      <c r="A18" s="4" t="s">
        <v>426</v>
      </c>
    </row>
    <row r="19" spans="1:5">
      <c r="A19" s="3" t="s">
        <v>421</v>
      </c>
    </row>
    <row r="20" spans="1:5">
      <c r="A20" s="4" t="s">
        <v>332</v>
      </c>
      <c r="C20" s="5" t="n">
        <v>246620</v>
      </c>
      <c r="E20" s="5" t="n">
        <v>246620</v>
      </c>
    </row>
    <row r="21" spans="1:5">
      <c r="A21" s="4" t="s">
        <v>422</v>
      </c>
      <c r="C21" s="6" t="n">
        <v>545</v>
      </c>
      <c r="E21" s="6" t="n">
        <v>4317</v>
      </c>
    </row>
    <row r="22" spans="1:5">
      <c r="A22" s="4" t="s">
        <v>427</v>
      </c>
    </row>
    <row r="23" spans="1:5">
      <c r="A23" s="3" t="s">
        <v>421</v>
      </c>
    </row>
    <row r="24" spans="1:5">
      <c r="A24" s="4" t="s">
        <v>332</v>
      </c>
      <c r="C24" s="5" t="n">
        <v>72385</v>
      </c>
      <c r="E24" s="5" t="n">
        <v>72385</v>
      </c>
    </row>
    <row r="25" spans="1:5">
      <c r="A25" s="4" t="s">
        <v>422</v>
      </c>
      <c r="C25" s="6" t="n">
        <v>519</v>
      </c>
      <c r="E25" s="6" t="n">
        <v>519</v>
      </c>
    </row>
    <row r="26" spans="1:5">
      <c r="A26" s="4" t="s">
        <v>428</v>
      </c>
    </row>
    <row r="27" spans="1:5">
      <c r="A27" s="3" t="s">
        <v>421</v>
      </c>
    </row>
    <row r="28" spans="1:5">
      <c r="A28" s="4" t="s">
        <v>332</v>
      </c>
      <c r="C28" s="5" t="n">
        <v>56638</v>
      </c>
      <c r="E28" s="5" t="n">
        <v>56638</v>
      </c>
    </row>
    <row r="29" spans="1:5">
      <c r="A29" s="4" t="s">
        <v>422</v>
      </c>
      <c r="C29" s="6" t="n">
        <v>438</v>
      </c>
      <c r="E29" s="6" t="n">
        <v>438</v>
      </c>
    </row>
    <row r="30" spans="1:5">
      <c r="A30" s="4" t="s">
        <v>429</v>
      </c>
    </row>
    <row r="31" spans="1:5">
      <c r="A31" s="3" t="s">
        <v>421</v>
      </c>
    </row>
    <row r="32" spans="1:5">
      <c r="A32" s="4" t="s">
        <v>332</v>
      </c>
      <c r="C32" s="5" t="n">
        <v>285278</v>
      </c>
      <c r="E32" s="5" t="n">
        <v>285278</v>
      </c>
    </row>
    <row r="33" spans="1:5">
      <c r="A33" s="4" t="s">
        <v>422</v>
      </c>
      <c r="C33" s="6" t="n">
        <v>135</v>
      </c>
      <c r="E33" s="6" t="n">
        <v>7077</v>
      </c>
    </row>
    <row r="34" spans="1:5">
      <c r="A34" s="4" t="s">
        <v>430</v>
      </c>
    </row>
    <row r="35" spans="1:5">
      <c r="A35" s="3" t="s">
        <v>421</v>
      </c>
    </row>
    <row r="36" spans="1:5">
      <c r="A36" s="4" t="s">
        <v>332</v>
      </c>
      <c r="C36" s="5" t="n">
        <v>14504</v>
      </c>
      <c r="E36" s="5" t="n">
        <v>14504</v>
      </c>
    </row>
    <row r="37" spans="1:5">
      <c r="A37" s="4" t="s">
        <v>422</v>
      </c>
      <c r="C37" s="6" t="n">
        <v>109</v>
      </c>
      <c r="E37" s="6" t="n">
        <v>109</v>
      </c>
    </row>
    <row r="38" spans="1:5">
      <c r="A38" s="4" t="s">
        <v>431</v>
      </c>
    </row>
    <row r="39" spans="1:5">
      <c r="A39" s="3" t="s">
        <v>421</v>
      </c>
    </row>
    <row r="40" spans="1:5">
      <c r="A40" s="4" t="s">
        <v>332</v>
      </c>
      <c r="E40" s="5" t="n">
        <v>110799</v>
      </c>
    </row>
    <row r="41" spans="1:5">
      <c r="A41" s="4" t="s">
        <v>422</v>
      </c>
      <c r="E41" s="6" t="n">
        <v>3639</v>
      </c>
    </row>
    <row r="42" spans="1:5">
      <c r="A42" s="4" t="s">
        <v>432</v>
      </c>
    </row>
    <row r="43" spans="1:5">
      <c r="A43" s="3" t="s">
        <v>421</v>
      </c>
    </row>
    <row r="44" spans="1:5">
      <c r="A44" s="4" t="s">
        <v>332</v>
      </c>
      <c r="E44" s="5" t="n">
        <v>142767</v>
      </c>
    </row>
    <row r="45" spans="1:5">
      <c r="A45" s="4" t="s">
        <v>422</v>
      </c>
      <c r="E45" s="6" t="n">
        <v>1345</v>
      </c>
    </row>
    <row r="46" spans="1:5">
      <c r="A46" s="4" t="s">
        <v>433</v>
      </c>
    </row>
    <row r="47" spans="1:5">
      <c r="A47" s="3" t="s">
        <v>421</v>
      </c>
    </row>
    <row r="48" spans="1:5">
      <c r="A48" s="4" t="s">
        <v>332</v>
      </c>
      <c r="E48" s="5" t="n">
        <v>242752</v>
      </c>
    </row>
    <row r="49" spans="1:5">
      <c r="A49" s="4" t="s">
        <v>422</v>
      </c>
      <c r="E49" s="6" t="n">
        <v>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34</v>
      </c>
      <c r="B1" s="2" t="s">
        <v>1</v>
      </c>
    </row>
    <row r="2" spans="1:3">
      <c r="B2" s="2" t="s">
        <v>435</v>
      </c>
      <c r="C2" s="2" t="s">
        <v>436</v>
      </c>
    </row>
    <row r="3" spans="1:3">
      <c r="A3" s="3" t="s">
        <v>437</v>
      </c>
    </row>
    <row r="4" spans="1:3">
      <c r="A4" s="4" t="s">
        <v>438</v>
      </c>
      <c r="B4" s="6" t="n">
        <v>1600000</v>
      </c>
    </row>
    <row r="5" spans="1:3">
      <c r="A5" s="4" t="s">
        <v>439</v>
      </c>
    </row>
    <row r="6" spans="1:3">
      <c r="A6" s="3" t="s">
        <v>437</v>
      </c>
    </row>
    <row r="7" spans="1:3">
      <c r="A7" s="4" t="s">
        <v>440</v>
      </c>
      <c r="B7" s="5" t="n">
        <v>7</v>
      </c>
      <c r="C7" s="5" t="n">
        <v>10</v>
      </c>
    </row>
    <row r="8" spans="1:3">
      <c r="A8" s="4" t="s">
        <v>441</v>
      </c>
      <c r="B8" s="6" t="n">
        <v>800000000</v>
      </c>
      <c r="C8" s="6" t="n">
        <v>1200000000</v>
      </c>
    </row>
    <row r="9" spans="1:3">
      <c r="A9" s="4" t="s">
        <v>442</v>
      </c>
    </row>
    <row r="10" spans="1:3">
      <c r="A10" s="3" t="s">
        <v>437</v>
      </c>
    </row>
    <row r="11" spans="1:3">
      <c r="A11" s="4" t="s">
        <v>440</v>
      </c>
      <c r="B11" s="5" t="n">
        <v>0</v>
      </c>
      <c r="C11" s="5" t="n">
        <v>4</v>
      </c>
    </row>
    <row r="12" spans="1:3">
      <c r="A12" s="4" t="s">
        <v>441</v>
      </c>
      <c r="C12" s="6" t="n">
        <v>300000000</v>
      </c>
    </row>
    <row r="13" spans="1:3">
      <c r="A13" s="4" t="s">
        <v>443</v>
      </c>
      <c r="C13"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6</v>
      </c>
    </row>
    <row r="2" spans="1:3">
      <c r="A2" s="3" t="s">
        <v>446</v>
      </c>
    </row>
    <row r="3" spans="1:3">
      <c r="A3" s="4" t="s">
        <v>447</v>
      </c>
      <c r="B3" s="6" t="n">
        <v>5974</v>
      </c>
      <c r="C3" s="6" t="n">
        <v>18630</v>
      </c>
    </row>
    <row r="4" spans="1:3">
      <c r="A4" s="4" t="s">
        <v>448</v>
      </c>
      <c r="B4" s="5" t="n">
        <v>-13956</v>
      </c>
      <c r="C4" s="5" t="n">
        <v>-2571</v>
      </c>
    </row>
    <row r="5" spans="1:3">
      <c r="A5" s="4" t="s">
        <v>449</v>
      </c>
      <c r="B5" s="6" t="n">
        <v>-7982</v>
      </c>
      <c r="C5" s="6" t="n">
        <v>160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9</v>
      </c>
      <c r="D1" s="2" t="s">
        <v>1</v>
      </c>
    </row>
    <row r="2" spans="1:5">
      <c r="B2" s="2" t="s">
        <v>2</v>
      </c>
      <c r="C2" s="2" t="s">
        <v>100</v>
      </c>
      <c r="D2" s="2" t="s">
        <v>2</v>
      </c>
      <c r="E2" s="2" t="s">
        <v>100</v>
      </c>
    </row>
    <row r="3" spans="1:5">
      <c r="A3" s="3" t="s">
        <v>226</v>
      </c>
    </row>
    <row r="4" spans="1:5">
      <c r="A4" s="4" t="s">
        <v>129</v>
      </c>
      <c r="B4" s="6" t="n">
        <v>-12306</v>
      </c>
      <c r="C4" s="6" t="n">
        <v>3001</v>
      </c>
      <c r="D4" s="6" t="n">
        <v>-19250</v>
      </c>
      <c r="E4" s="6" t="n">
        <v>10235</v>
      </c>
    </row>
    <row r="5" spans="1:5">
      <c r="A5" s="4" t="s">
        <v>451</v>
      </c>
      <c r="B5" s="5" t="n">
        <v>-1678</v>
      </c>
      <c r="C5" s="5" t="n">
        <v>-3582</v>
      </c>
      <c r="D5" s="5" t="n">
        <v>-4791</v>
      </c>
      <c r="E5" s="5" t="n">
        <v>-6043</v>
      </c>
    </row>
    <row r="6" spans="1:5">
      <c r="A6" s="4" t="s">
        <v>452</v>
      </c>
      <c r="B6" s="6" t="n">
        <v>-13984</v>
      </c>
      <c r="C6" s="6" t="n">
        <v>-581</v>
      </c>
      <c r="D6" s="6" t="n">
        <v>-24041</v>
      </c>
      <c r="E6" s="6" t="n">
        <v>4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9</v>
      </c>
      <c r="D1" s="2" t="s">
        <v>1</v>
      </c>
    </row>
    <row r="2" spans="1:5">
      <c r="B2" s="2" t="s">
        <v>2</v>
      </c>
      <c r="C2" s="2" t="s">
        <v>100</v>
      </c>
      <c r="D2" s="2" t="s">
        <v>2</v>
      </c>
      <c r="E2" s="2" t="s">
        <v>100</v>
      </c>
    </row>
    <row r="3" spans="1:5">
      <c r="A3" s="4" t="s">
        <v>120</v>
      </c>
      <c r="B3" s="6" t="n">
        <v>68960</v>
      </c>
      <c r="C3" s="6" t="n">
        <v>80362</v>
      </c>
      <c r="D3" s="6" t="n">
        <v>131860</v>
      </c>
      <c r="E3" s="6" t="n">
        <v>141384</v>
      </c>
    </row>
    <row r="4" spans="1:5">
      <c r="A4" s="3" t="s">
        <v>128</v>
      </c>
    </row>
    <row r="5" spans="1:5">
      <c r="A5" s="4" t="s">
        <v>129</v>
      </c>
      <c r="B5" s="5" t="n">
        <v>-13984</v>
      </c>
      <c r="C5" s="5" t="n">
        <v>-581</v>
      </c>
      <c r="D5" s="5" t="n">
        <v>-24041</v>
      </c>
      <c r="E5" s="5" t="n">
        <v>4192</v>
      </c>
    </row>
    <row r="6" spans="1:5">
      <c r="A6" s="4" t="s">
        <v>130</v>
      </c>
      <c r="B6" s="5" t="n">
        <v>49</v>
      </c>
      <c r="C6" s="5" t="n">
        <v>46</v>
      </c>
      <c r="D6" s="5" t="n">
        <v>181</v>
      </c>
      <c r="E6" s="5" t="n">
        <v>-40</v>
      </c>
    </row>
    <row r="7" spans="1:5">
      <c r="A7" s="4" t="s">
        <v>131</v>
      </c>
      <c r="B7" s="5" t="n">
        <v>-13935</v>
      </c>
      <c r="C7" s="5" t="n">
        <v>-535</v>
      </c>
      <c r="D7" s="5" t="n">
        <v>-23860</v>
      </c>
      <c r="E7" s="5" t="n">
        <v>4152</v>
      </c>
    </row>
    <row r="8" spans="1:5">
      <c r="A8" s="4" t="s">
        <v>132</v>
      </c>
      <c r="B8" s="5" t="n">
        <v>55025</v>
      </c>
      <c r="C8" s="5" t="n">
        <v>79827</v>
      </c>
      <c r="D8" s="5" t="n">
        <v>108000</v>
      </c>
      <c r="E8" s="5" t="n">
        <v>145536</v>
      </c>
    </row>
    <row r="9" spans="1:5">
      <c r="A9" s="4" t="s">
        <v>59</v>
      </c>
    </row>
    <row r="10" spans="1:5">
      <c r="A10" s="4" t="s">
        <v>120</v>
      </c>
      <c r="B10" s="5" t="n">
        <v>68960</v>
      </c>
      <c r="C10" s="5" t="n">
        <v>80362</v>
      </c>
      <c r="D10" s="5" t="n">
        <v>131860</v>
      </c>
      <c r="E10" s="5" t="n">
        <v>141384</v>
      </c>
    </row>
    <row r="11" spans="1:5">
      <c r="A11" s="3" t="s">
        <v>128</v>
      </c>
    </row>
    <row r="12" spans="1:5">
      <c r="A12" s="4" t="s">
        <v>129</v>
      </c>
      <c r="B12" s="5" t="n">
        <v>-13984</v>
      </c>
      <c r="C12" s="5" t="n">
        <v>-581</v>
      </c>
      <c r="D12" s="5" t="n">
        <v>-24041</v>
      </c>
      <c r="E12" s="5" t="n">
        <v>4192</v>
      </c>
    </row>
    <row r="13" spans="1:5">
      <c r="A13" s="4" t="s">
        <v>130</v>
      </c>
      <c r="B13" s="5" t="n">
        <v>48</v>
      </c>
      <c r="C13" s="5" t="n">
        <v>47</v>
      </c>
      <c r="D13" s="5" t="n">
        <v>180</v>
      </c>
      <c r="E13" s="5" t="n">
        <v>-38</v>
      </c>
    </row>
    <row r="14" spans="1:5">
      <c r="A14" s="4" t="s">
        <v>131</v>
      </c>
      <c r="B14" s="5" t="n">
        <v>-13936</v>
      </c>
      <c r="C14" s="5" t="n">
        <v>-534</v>
      </c>
      <c r="D14" s="5" t="n">
        <v>-23861</v>
      </c>
      <c r="E14" s="5" t="n">
        <v>4154</v>
      </c>
    </row>
    <row r="15" spans="1:5">
      <c r="A15" s="4" t="s">
        <v>132</v>
      </c>
      <c r="B15" s="6" t="n">
        <v>55024</v>
      </c>
      <c r="C15" s="6" t="n">
        <v>79828</v>
      </c>
      <c r="D15" s="6" t="n">
        <v>107999</v>
      </c>
      <c r="E15" s="6" t="n">
        <v>1455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s>
  <sheetData>
    <row r="1" spans="1:5">
      <c r="A1" s="1" t="s">
        <v>453</v>
      </c>
      <c r="B1" s="2" t="s">
        <v>1</v>
      </c>
    </row>
    <row r="2" spans="1:5">
      <c r="B2" s="2" t="s">
        <v>412</v>
      </c>
      <c r="C2" s="2" t="s">
        <v>454</v>
      </c>
      <c r="D2" s="2" t="s">
        <v>455</v>
      </c>
      <c r="E2" s="2" t="s">
        <v>456</v>
      </c>
    </row>
    <row r="3" spans="1:5">
      <c r="A3" s="3" t="s">
        <v>301</v>
      </c>
    </row>
    <row r="4" spans="1:5">
      <c r="A4" s="4" t="s">
        <v>457</v>
      </c>
      <c r="B4" s="6" t="n">
        <v>4970453000</v>
      </c>
    </row>
    <row r="5" spans="1:5">
      <c r="A5" s="4" t="s">
        <v>458</v>
      </c>
      <c r="B5" s="5" t="n">
        <v>-33780000</v>
      </c>
    </row>
    <row r="6" spans="1:5">
      <c r="A6" s="4" t="s">
        <v>459</v>
      </c>
      <c r="B6" s="5" t="n">
        <v>-11136000</v>
      </c>
    </row>
    <row r="7" spans="1:5">
      <c r="A7" s="4" t="s">
        <v>460</v>
      </c>
      <c r="B7" s="5" t="n">
        <v>4925537000</v>
      </c>
      <c r="C7" s="6" t="n">
        <v>4885863000</v>
      </c>
    </row>
    <row r="8" spans="1:5">
      <c r="A8" s="4" t="s">
        <v>461</v>
      </c>
      <c r="B8" s="5" t="n">
        <v>16200000</v>
      </c>
    </row>
    <row r="9" spans="1:5">
      <c r="A9" s="4" t="s">
        <v>462</v>
      </c>
    </row>
    <row r="10" spans="1:5">
      <c r="A10" s="3" t="s">
        <v>301</v>
      </c>
    </row>
    <row r="11" spans="1:5">
      <c r="A11" s="4" t="s">
        <v>440</v>
      </c>
      <c r="E11" s="5" t="n">
        <v>3</v>
      </c>
    </row>
    <row r="12" spans="1:5">
      <c r="A12" s="4" t="s">
        <v>463</v>
      </c>
    </row>
    <row r="13" spans="1:5">
      <c r="A13" s="3" t="s">
        <v>301</v>
      </c>
    </row>
    <row r="14" spans="1:5">
      <c r="A14" s="4" t="s">
        <v>457</v>
      </c>
      <c r="B14" s="5" t="n">
        <v>7000000</v>
      </c>
      <c r="C14" s="5" t="n">
        <v>7000000</v>
      </c>
    </row>
    <row r="15" spans="1:5">
      <c r="A15" s="4" t="s">
        <v>459</v>
      </c>
      <c r="B15" s="5" t="n">
        <v>237000</v>
      </c>
      <c r="C15" s="5" t="n">
        <v>262000</v>
      </c>
    </row>
    <row r="16" spans="1:5">
      <c r="A16" s="4" t="s">
        <v>458</v>
      </c>
      <c r="B16" s="5" t="n">
        <v>-41000</v>
      </c>
      <c r="C16" s="5" t="n">
        <v>-45000</v>
      </c>
    </row>
    <row r="17" spans="1:5">
      <c r="A17" s="4" t="s">
        <v>464</v>
      </c>
      <c r="B17" s="6" t="n">
        <v>7196000</v>
      </c>
      <c r="C17" s="5" t="n">
        <v>7217000</v>
      </c>
    </row>
    <row r="18" spans="1:5">
      <c r="A18" s="4" t="s">
        <v>465</v>
      </c>
      <c r="B18" s="4" t="s">
        <v>466</v>
      </c>
    </row>
    <row r="19" spans="1:5">
      <c r="A19" s="4" t="s">
        <v>467</v>
      </c>
    </row>
    <row r="20" spans="1:5">
      <c r="A20" s="3" t="s">
        <v>301</v>
      </c>
    </row>
    <row r="21" spans="1:5">
      <c r="A21" s="4" t="s">
        <v>457</v>
      </c>
      <c r="B21" s="6" t="n">
        <v>3868453000</v>
      </c>
      <c r="C21" s="5" t="n">
        <v>3468453000</v>
      </c>
    </row>
    <row r="22" spans="1:5">
      <c r="A22" s="4" t="s">
        <v>458</v>
      </c>
      <c r="B22" s="5" t="n">
        <v>-22591000</v>
      </c>
      <c r="C22" s="5" t="n">
        <v>-20877000</v>
      </c>
    </row>
    <row r="23" spans="1:5">
      <c r="A23" s="4" t="s">
        <v>459</v>
      </c>
      <c r="B23" s="5" t="n">
        <v>-11373000</v>
      </c>
      <c r="C23" s="5" t="n">
        <v>-11562000</v>
      </c>
    </row>
    <row r="24" spans="1:5">
      <c r="A24" s="4" t="s">
        <v>464</v>
      </c>
      <c r="B24" s="6" t="n">
        <v>3834489000</v>
      </c>
      <c r="C24" s="5" t="n">
        <v>3436014000</v>
      </c>
    </row>
    <row r="25" spans="1:5">
      <c r="A25" s="4" t="s">
        <v>468</v>
      </c>
      <c r="B25" s="4" t="s">
        <v>469</v>
      </c>
    </row>
    <row r="26" spans="1:5">
      <c r="A26" s="4" t="s">
        <v>470</v>
      </c>
    </row>
    <row r="27" spans="1:5">
      <c r="A27" s="3" t="s">
        <v>301</v>
      </c>
    </row>
    <row r="28" spans="1:5">
      <c r="A28" s="4" t="s">
        <v>465</v>
      </c>
      <c r="B28" s="4" t="s">
        <v>471</v>
      </c>
    </row>
    <row r="29" spans="1:5">
      <c r="A29" s="4" t="s">
        <v>472</v>
      </c>
    </row>
    <row r="30" spans="1:5">
      <c r="A30" s="3" t="s">
        <v>301</v>
      </c>
    </row>
    <row r="31" spans="1:5">
      <c r="A31" s="4" t="s">
        <v>465</v>
      </c>
      <c r="B31" s="4" t="s">
        <v>473</v>
      </c>
    </row>
    <row r="32" spans="1:5">
      <c r="A32" s="4" t="s">
        <v>474</v>
      </c>
    </row>
    <row r="33" spans="1:5">
      <c r="A33" s="3" t="s">
        <v>301</v>
      </c>
    </row>
    <row r="34" spans="1:5">
      <c r="A34" s="4" t="s">
        <v>457</v>
      </c>
      <c r="B34" s="6" t="n">
        <v>300000000</v>
      </c>
      <c r="C34" s="5" t="n">
        <v>500000000</v>
      </c>
    </row>
    <row r="35" spans="1:5">
      <c r="A35" s="4" t="s">
        <v>465</v>
      </c>
      <c r="B35" s="4" t="s">
        <v>475</v>
      </c>
    </row>
    <row r="36" spans="1:5">
      <c r="A36" s="4" t="s">
        <v>476</v>
      </c>
    </row>
    <row r="37" spans="1:5">
      <c r="A37" s="3" t="s">
        <v>301</v>
      </c>
    </row>
    <row r="38" spans="1:5">
      <c r="A38" s="4" t="s">
        <v>457</v>
      </c>
      <c r="B38" s="6" t="n">
        <v>350000000</v>
      </c>
      <c r="C38" s="5" t="n">
        <v>350000000</v>
      </c>
    </row>
    <row r="39" spans="1:5">
      <c r="A39" s="4" t="s">
        <v>465</v>
      </c>
      <c r="B39" s="4" t="s">
        <v>475</v>
      </c>
    </row>
    <row r="40" spans="1:5">
      <c r="A40" s="4" t="s">
        <v>477</v>
      </c>
      <c r="D40" s="6" t="n">
        <v>350000000</v>
      </c>
    </row>
    <row r="41" spans="1:5">
      <c r="A41" s="4" t="s">
        <v>478</v>
      </c>
    </row>
    <row r="42" spans="1:5">
      <c r="A42" s="3" t="s">
        <v>301</v>
      </c>
    </row>
    <row r="43" spans="1:5">
      <c r="A43" s="4" t="s">
        <v>457</v>
      </c>
      <c r="B43" s="6" t="n">
        <v>300000000</v>
      </c>
      <c r="C43" s="5" t="n">
        <v>300000000</v>
      </c>
    </row>
    <row r="44" spans="1:5">
      <c r="A44" s="4" t="s">
        <v>465</v>
      </c>
      <c r="B44" s="4" t="s">
        <v>479</v>
      </c>
    </row>
    <row r="45" spans="1:5">
      <c r="A45" s="4" t="s">
        <v>477</v>
      </c>
      <c r="D45" s="6" t="n">
        <v>300000000</v>
      </c>
    </row>
    <row r="46" spans="1:5">
      <c r="A46" s="4" t="s">
        <v>480</v>
      </c>
      <c r="D46" s="4" t="s">
        <v>444</v>
      </c>
    </row>
    <row r="47" spans="1:5">
      <c r="A47" s="4" t="s">
        <v>481</v>
      </c>
    </row>
    <row r="48" spans="1:5">
      <c r="A48" s="3" t="s">
        <v>301</v>
      </c>
    </row>
    <row r="49" spans="1:5">
      <c r="A49" s="4" t="s">
        <v>440</v>
      </c>
      <c r="D49" s="5" t="n">
        <v>4</v>
      </c>
    </row>
    <row r="50" spans="1:5">
      <c r="A50" s="4" t="s">
        <v>482</v>
      </c>
    </row>
    <row r="51" spans="1:5">
      <c r="A51" s="3" t="s">
        <v>301</v>
      </c>
    </row>
    <row r="52" spans="1:5">
      <c r="A52" s="4" t="s">
        <v>483</v>
      </c>
      <c r="B52" s="4" t="s">
        <v>484</v>
      </c>
    </row>
    <row r="53" spans="1:5">
      <c r="A53" s="4" t="s">
        <v>485</v>
      </c>
    </row>
    <row r="54" spans="1:5">
      <c r="A54" s="3" t="s">
        <v>301</v>
      </c>
    </row>
    <row r="55" spans="1:5">
      <c r="A55" s="4" t="s">
        <v>483</v>
      </c>
      <c r="B55" s="4" t="s">
        <v>486</v>
      </c>
    </row>
    <row r="56" spans="1:5">
      <c r="A56" s="4" t="s">
        <v>487</v>
      </c>
    </row>
    <row r="57" spans="1:5">
      <c r="A57" s="3" t="s">
        <v>301</v>
      </c>
    </row>
    <row r="58" spans="1:5">
      <c r="A58" s="4" t="s">
        <v>483</v>
      </c>
      <c r="B58" s="4" t="s">
        <v>486</v>
      </c>
    </row>
    <row r="59" spans="1:5">
      <c r="A59" s="4" t="s">
        <v>477</v>
      </c>
      <c r="D59" s="6" t="n">
        <v>500000000</v>
      </c>
    </row>
    <row r="60" spans="1:5">
      <c r="A60" s="4" t="s">
        <v>480</v>
      </c>
      <c r="D60" s="4" t="s">
        <v>488</v>
      </c>
    </row>
    <row r="61" spans="1:5">
      <c r="A61" s="4" t="s">
        <v>489</v>
      </c>
    </row>
    <row r="62" spans="1:5">
      <c r="A62" s="3" t="s">
        <v>301</v>
      </c>
    </row>
    <row r="63" spans="1:5">
      <c r="A63" s="4" t="s">
        <v>477</v>
      </c>
      <c r="E63" s="6" t="n">
        <v>150000000</v>
      </c>
    </row>
    <row r="64" spans="1:5">
      <c r="A64" s="4" t="s">
        <v>490</v>
      </c>
    </row>
    <row r="65" spans="1:5">
      <c r="A65" s="3" t="s">
        <v>301</v>
      </c>
    </row>
    <row r="66" spans="1:5">
      <c r="A66" s="4" t="s">
        <v>457</v>
      </c>
      <c r="B66" s="6" t="n">
        <v>145000000</v>
      </c>
      <c r="C66" s="5" t="n">
        <v>306000000</v>
      </c>
    </row>
    <row r="67" spans="1:5">
      <c r="A67" s="4" t="s">
        <v>465</v>
      </c>
      <c r="B67" s="4" t="s">
        <v>491</v>
      </c>
    </row>
    <row r="68" spans="1:5">
      <c r="A68" s="4" t="s">
        <v>492</v>
      </c>
    </row>
    <row r="69" spans="1:5">
      <c r="A69" s="3" t="s">
        <v>301</v>
      </c>
    </row>
    <row r="70" spans="1:5">
      <c r="A70" s="4" t="s">
        <v>458</v>
      </c>
      <c r="B70" s="6" t="n">
        <v>-11148000</v>
      </c>
      <c r="C70" s="5" t="n">
        <v>-13368000</v>
      </c>
    </row>
    <row r="71" spans="1:5">
      <c r="A71" s="4" t="s">
        <v>464</v>
      </c>
      <c r="B71" s="6" t="n">
        <v>1083852000</v>
      </c>
      <c r="C71" s="6" t="n">
        <v>144263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s>
  <sheetData>
    <row r="1" spans="1:6">
      <c r="A1" s="1" t="s">
        <v>493</v>
      </c>
      <c r="B1" s="2" t="s">
        <v>494</v>
      </c>
      <c r="C1" s="2" t="s">
        <v>99</v>
      </c>
      <c r="E1" s="2" t="s">
        <v>1</v>
      </c>
    </row>
    <row r="2" spans="1:6">
      <c r="B2" s="2" t="s">
        <v>495</v>
      </c>
      <c r="C2" s="2" t="s">
        <v>2</v>
      </c>
      <c r="D2" s="2" t="s">
        <v>100</v>
      </c>
      <c r="E2" s="2" t="s">
        <v>2</v>
      </c>
      <c r="F2" s="2" t="s">
        <v>100</v>
      </c>
    </row>
    <row r="3" spans="1:6">
      <c r="A3" s="3" t="s">
        <v>496</v>
      </c>
    </row>
    <row r="4" spans="1:6">
      <c r="A4" s="4" t="s">
        <v>497</v>
      </c>
      <c r="E4" s="6" t="n">
        <v>361000</v>
      </c>
    </row>
    <row r="5" spans="1:6">
      <c r="A5" s="4" t="s">
        <v>117</v>
      </c>
      <c r="C5" s="6" t="n">
        <v>-707</v>
      </c>
      <c r="D5" s="6" t="n">
        <v>-291</v>
      </c>
      <c r="E5" s="5" t="n">
        <v>-677</v>
      </c>
      <c r="F5" s="6" t="n">
        <v>-423</v>
      </c>
    </row>
    <row r="6" spans="1:6">
      <c r="A6" s="4" t="s">
        <v>498</v>
      </c>
      <c r="C6" s="6" t="n">
        <v>700</v>
      </c>
      <c r="E6" s="5" t="n">
        <v>700</v>
      </c>
    </row>
    <row r="7" spans="1:6">
      <c r="A7" s="4" t="s">
        <v>499</v>
      </c>
    </row>
    <row r="8" spans="1:6">
      <c r="A8" s="3" t="s">
        <v>496</v>
      </c>
    </row>
    <row r="9" spans="1:6">
      <c r="A9" s="4" t="s">
        <v>497</v>
      </c>
      <c r="E9" s="5" t="n">
        <v>161000</v>
      </c>
    </row>
    <row r="10" spans="1:6">
      <c r="A10" s="4" t="s">
        <v>467</v>
      </c>
    </row>
    <row r="11" spans="1:6">
      <c r="A11" s="3" t="s">
        <v>496</v>
      </c>
    </row>
    <row r="12" spans="1:6">
      <c r="A12" s="4" t="s">
        <v>497</v>
      </c>
      <c r="E12" s="6" t="n">
        <v>200000</v>
      </c>
    </row>
    <row r="13" spans="1:6">
      <c r="A13" s="4" t="s">
        <v>500</v>
      </c>
    </row>
    <row r="14" spans="1:6">
      <c r="A14" s="3" t="s">
        <v>496</v>
      </c>
    </row>
    <row r="15" spans="1:6">
      <c r="A15" s="4" t="s">
        <v>501</v>
      </c>
      <c r="B15" s="6" t="n">
        <v>400000</v>
      </c>
    </row>
    <row r="16" spans="1:6">
      <c r="A16" s="4" t="s">
        <v>483</v>
      </c>
      <c r="B16" s="4" t="s">
        <v>502</v>
      </c>
    </row>
    <row r="17" spans="1:6">
      <c r="A17" s="4" t="s">
        <v>503</v>
      </c>
      <c r="B17" s="4" t="s">
        <v>339</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4</v>
      </c>
      <c r="B1" s="2" t="s">
        <v>2</v>
      </c>
      <c r="C1" s="2" t="s">
        <v>66</v>
      </c>
    </row>
    <row r="2" spans="1:3">
      <c r="A2" s="3" t="s">
        <v>229</v>
      </c>
    </row>
    <row r="3" spans="1:3">
      <c r="A3" s="4" t="s">
        <v>505</v>
      </c>
      <c r="B3" s="6" t="n">
        <v>37500</v>
      </c>
      <c r="C3" s="6" t="n">
        <v>34000</v>
      </c>
    </row>
    <row r="4" spans="1:3">
      <c r="A4" s="3" t="s">
        <v>506</v>
      </c>
    </row>
    <row r="5" spans="1:3">
      <c r="A5" s="4" t="s">
        <v>404</v>
      </c>
      <c r="B5" s="5" t="n">
        <v>0</v>
      </c>
    </row>
    <row r="6" spans="1:3">
      <c r="A6" s="4" t="s">
        <v>405</v>
      </c>
      <c r="B6" s="5" t="n">
        <v>0</v>
      </c>
    </row>
    <row r="7" spans="1:3">
      <c r="A7" s="4" t="s">
        <v>406</v>
      </c>
      <c r="B7" s="5" t="n">
        <v>300000</v>
      </c>
    </row>
    <row r="8" spans="1:3">
      <c r="A8" s="4" t="s">
        <v>407</v>
      </c>
      <c r="B8" s="5" t="n">
        <v>750000</v>
      </c>
    </row>
    <row r="9" spans="1:3">
      <c r="A9" s="4" t="s">
        <v>408</v>
      </c>
      <c r="B9" s="5" t="n">
        <v>995000</v>
      </c>
    </row>
    <row r="10" spans="1:3">
      <c r="A10" s="4" t="s">
        <v>507</v>
      </c>
      <c r="B10" s="5" t="n">
        <v>2925453</v>
      </c>
    </row>
    <row r="11" spans="1:3">
      <c r="A11" s="4" t="s">
        <v>508</v>
      </c>
      <c r="B11" s="5" t="n">
        <v>4970453</v>
      </c>
    </row>
    <row r="12" spans="1:3">
      <c r="A12" s="4" t="s">
        <v>459</v>
      </c>
      <c r="B12" s="5" t="n">
        <v>-11136</v>
      </c>
    </row>
    <row r="13" spans="1:3">
      <c r="A13" s="4" t="s">
        <v>458</v>
      </c>
      <c r="B13" s="5" t="n">
        <v>-33780</v>
      </c>
    </row>
    <row r="14" spans="1:3">
      <c r="A14" s="4" t="s">
        <v>509</v>
      </c>
      <c r="B14" s="6" t="n">
        <v>4925537</v>
      </c>
      <c r="C14" s="6" t="n">
        <v>4885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6</v>
      </c>
    </row>
    <row r="2" spans="1:3">
      <c r="A2" s="3" t="s">
        <v>511</v>
      </c>
    </row>
    <row r="3" spans="1:3">
      <c r="A3" s="4" t="s">
        <v>512</v>
      </c>
      <c r="B3" s="6" t="n">
        <v>4925537</v>
      </c>
      <c r="C3" s="6" t="n">
        <v>4885863</v>
      </c>
    </row>
    <row r="4" spans="1:3">
      <c r="A4" s="4" t="s">
        <v>509</v>
      </c>
      <c r="B4" s="5" t="n">
        <v>4925537</v>
      </c>
      <c r="C4" s="5" t="n">
        <v>4885863</v>
      </c>
    </row>
    <row r="5" spans="1:3">
      <c r="A5" s="4" t="s">
        <v>513</v>
      </c>
    </row>
    <row r="6" spans="1:3">
      <c r="A6" s="3" t="s">
        <v>511</v>
      </c>
    </row>
    <row r="7" spans="1:3">
      <c r="A7" s="4" t="s">
        <v>512</v>
      </c>
      <c r="B7" s="5" t="n">
        <v>7196</v>
      </c>
      <c r="C7" s="5" t="n">
        <v>7217</v>
      </c>
    </row>
    <row r="8" spans="1:3">
      <c r="A8" s="4" t="s">
        <v>514</v>
      </c>
      <c r="B8" s="5" t="n">
        <v>3834489</v>
      </c>
      <c r="C8" s="5" t="n">
        <v>3436014</v>
      </c>
    </row>
    <row r="9" spans="1:3">
      <c r="A9" s="4" t="s">
        <v>515</v>
      </c>
      <c r="B9" s="5" t="n">
        <v>1083852</v>
      </c>
      <c r="C9" s="5" t="n">
        <v>1442632</v>
      </c>
    </row>
    <row r="10" spans="1:3">
      <c r="A10" s="4" t="s">
        <v>509</v>
      </c>
      <c r="B10" s="5" t="n">
        <v>4925537</v>
      </c>
      <c r="C10" s="5" t="n">
        <v>4885863</v>
      </c>
    </row>
    <row r="11" spans="1:3">
      <c r="A11" s="4" t="s">
        <v>516</v>
      </c>
    </row>
    <row r="12" spans="1:3">
      <c r="A12" s="3" t="s">
        <v>511</v>
      </c>
    </row>
    <row r="13" spans="1:3">
      <c r="A13" s="4" t="s">
        <v>512</v>
      </c>
      <c r="B13" s="5" t="n">
        <v>7279</v>
      </c>
      <c r="C13" s="5" t="n">
        <v>7072</v>
      </c>
    </row>
    <row r="14" spans="1:3">
      <c r="A14" s="4" t="s">
        <v>514</v>
      </c>
      <c r="B14" s="5" t="n">
        <v>3978004</v>
      </c>
      <c r="C14" s="5" t="n">
        <v>3372418</v>
      </c>
    </row>
    <row r="15" spans="1:3">
      <c r="A15" s="4" t="s">
        <v>515</v>
      </c>
      <c r="B15" s="5" t="n">
        <v>1091214</v>
      </c>
      <c r="C15" s="5" t="n">
        <v>1452382</v>
      </c>
    </row>
    <row r="16" spans="1:3">
      <c r="A16" s="4" t="s">
        <v>460</v>
      </c>
      <c r="B16" s="6" t="n">
        <v>5076497</v>
      </c>
      <c r="C16" s="6" t="n">
        <v>48318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7</v>
      </c>
      <c r="B1" s="2" t="s">
        <v>99</v>
      </c>
      <c r="D1" s="2" t="s">
        <v>1</v>
      </c>
      <c r="F1" s="2" t="s">
        <v>171</v>
      </c>
    </row>
    <row r="2" spans="1:6">
      <c r="B2" s="2" t="s">
        <v>2</v>
      </c>
      <c r="C2" s="2" t="s">
        <v>100</v>
      </c>
      <c r="D2" s="2" t="s">
        <v>2</v>
      </c>
      <c r="E2" s="2" t="s">
        <v>100</v>
      </c>
      <c r="F2" s="2" t="s">
        <v>66</v>
      </c>
    </row>
    <row r="3" spans="1:6">
      <c r="A3" s="3" t="s">
        <v>518</v>
      </c>
    </row>
    <row r="4" spans="1:6">
      <c r="A4" s="4" t="s">
        <v>519</v>
      </c>
      <c r="D4" s="6" t="n">
        <v>-100</v>
      </c>
      <c r="F4" s="6" t="n">
        <v>-100</v>
      </c>
    </row>
    <row r="5" spans="1:6">
      <c r="A5" s="4" t="s">
        <v>520</v>
      </c>
      <c r="B5" s="6" t="n">
        <v>6186</v>
      </c>
      <c r="C5" s="6" t="n">
        <v>11927</v>
      </c>
      <c r="D5" s="5" t="n">
        <v>9298</v>
      </c>
      <c r="E5" s="6" t="n">
        <v>27829</v>
      </c>
    </row>
    <row r="6" spans="1:6">
      <c r="A6" s="4" t="s">
        <v>521</v>
      </c>
    </row>
    <row r="7" spans="1:6">
      <c r="A7" s="3" t="s">
        <v>518</v>
      </c>
    </row>
    <row r="8" spans="1:6">
      <c r="A8" s="4" t="s">
        <v>522</v>
      </c>
      <c r="F8" s="4" t="s">
        <v>523</v>
      </c>
    </row>
    <row r="9" spans="1:6">
      <c r="A9" s="4" t="s">
        <v>524</v>
      </c>
    </row>
    <row r="10" spans="1:6">
      <c r="A10" s="3" t="s">
        <v>518</v>
      </c>
    </row>
    <row r="11" spans="1:6">
      <c r="A11" s="4" t="s">
        <v>525</v>
      </c>
      <c r="F11" s="4" t="s">
        <v>526</v>
      </c>
    </row>
    <row r="12" spans="1:6">
      <c r="A12" s="4" t="s">
        <v>527</v>
      </c>
    </row>
    <row r="13" spans="1:6">
      <c r="A13" s="3" t="s">
        <v>518</v>
      </c>
    </row>
    <row r="14" spans="1:6">
      <c r="A14" s="4" t="s">
        <v>522</v>
      </c>
      <c r="F14" s="4" t="s">
        <v>528</v>
      </c>
    </row>
    <row r="15" spans="1:6">
      <c r="A15" s="4" t="s">
        <v>529</v>
      </c>
    </row>
    <row r="16" spans="1:6">
      <c r="A16" s="3" t="s">
        <v>518</v>
      </c>
    </row>
    <row r="17" spans="1:6">
      <c r="A17" s="4" t="s">
        <v>525</v>
      </c>
      <c r="F17" s="4" t="s">
        <v>530</v>
      </c>
    </row>
    <row r="18" spans="1:6">
      <c r="A18" s="4" t="s">
        <v>423</v>
      </c>
    </row>
    <row r="19" spans="1:6">
      <c r="A19" s="3" t="s">
        <v>518</v>
      </c>
    </row>
    <row r="20" spans="1:6">
      <c r="A20" s="4" t="s">
        <v>531</v>
      </c>
      <c r="B20" s="5" t="n">
        <v>19100</v>
      </c>
      <c r="D20" s="5" t="n">
        <v>19100</v>
      </c>
      <c r="F20" s="6" t="n">
        <v>26100</v>
      </c>
    </row>
    <row r="21" spans="1:6">
      <c r="A21" s="4" t="s">
        <v>424</v>
      </c>
    </row>
    <row r="22" spans="1:6">
      <c r="A22" s="3" t="s">
        <v>518</v>
      </c>
    </row>
    <row r="23" spans="1:6">
      <c r="A23" s="4" t="s">
        <v>531</v>
      </c>
      <c r="B23" s="5" t="n">
        <v>9700</v>
      </c>
      <c r="D23" s="5" t="n">
        <v>9700</v>
      </c>
    </row>
    <row r="24" spans="1:6">
      <c r="A24" s="4" t="s">
        <v>431</v>
      </c>
    </row>
    <row r="25" spans="1:6">
      <c r="A25" s="3" t="s">
        <v>518</v>
      </c>
    </row>
    <row r="26" spans="1:6">
      <c r="A26" s="4" t="s">
        <v>531</v>
      </c>
      <c r="F26" s="5" t="n">
        <v>2900</v>
      </c>
    </row>
    <row r="27" spans="1:6">
      <c r="A27" s="4" t="s">
        <v>532</v>
      </c>
    </row>
    <row r="28" spans="1:6">
      <c r="A28" s="3" t="s">
        <v>518</v>
      </c>
    </row>
    <row r="29" spans="1:6">
      <c r="A29" s="4" t="s">
        <v>531</v>
      </c>
      <c r="F29" s="5" t="n">
        <v>2700</v>
      </c>
    </row>
    <row r="30" spans="1:6">
      <c r="A30" s="4" t="s">
        <v>533</v>
      </c>
    </row>
    <row r="31" spans="1:6">
      <c r="A31" s="3" t="s">
        <v>518</v>
      </c>
    </row>
    <row r="32" spans="1:6">
      <c r="A32" s="4" t="s">
        <v>534</v>
      </c>
      <c r="B32" s="5" t="n">
        <v>15813</v>
      </c>
      <c r="D32" s="5" t="n">
        <v>15813</v>
      </c>
      <c r="F32" s="5" t="n">
        <v>30243</v>
      </c>
    </row>
    <row r="33" spans="1:6">
      <c r="A33" s="4" t="s">
        <v>535</v>
      </c>
    </row>
    <row r="34" spans="1:6">
      <c r="A34" s="3" t="s">
        <v>518</v>
      </c>
    </row>
    <row r="35" spans="1:6">
      <c r="A35" s="4" t="s">
        <v>534</v>
      </c>
      <c r="B35" s="5" t="n">
        <v>5974</v>
      </c>
      <c r="D35" s="5" t="n">
        <v>5974</v>
      </c>
      <c r="F35" s="5" t="n">
        <v>18630</v>
      </c>
    </row>
    <row r="36" spans="1:6">
      <c r="A36" s="4" t="s">
        <v>536</v>
      </c>
      <c r="B36" s="5" t="n">
        <v>-13956</v>
      </c>
      <c r="D36" s="5" t="n">
        <v>-13956</v>
      </c>
      <c r="F36" s="5" t="n">
        <v>-2571</v>
      </c>
    </row>
    <row r="37" spans="1:6">
      <c r="A37" s="4" t="s">
        <v>537</v>
      </c>
    </row>
    <row r="38" spans="1:6">
      <c r="A38" s="3" t="s">
        <v>518</v>
      </c>
    </row>
    <row r="39" spans="1:6">
      <c r="A39" s="4" t="s">
        <v>534</v>
      </c>
      <c r="B39" s="5" t="n">
        <v>840</v>
      </c>
      <c r="D39" s="5" t="n">
        <v>840</v>
      </c>
      <c r="F39" s="5" t="n">
        <v>1756</v>
      </c>
    </row>
    <row r="40" spans="1:6">
      <c r="A40" s="4" t="s">
        <v>538</v>
      </c>
    </row>
    <row r="41" spans="1:6">
      <c r="A41" s="3" t="s">
        <v>518</v>
      </c>
    </row>
    <row r="42" spans="1:6">
      <c r="A42" s="4" t="s">
        <v>534</v>
      </c>
      <c r="B42" s="5" t="n">
        <v>0</v>
      </c>
      <c r="D42" s="5" t="n">
        <v>0</v>
      </c>
      <c r="F42" s="5" t="n">
        <v>0</v>
      </c>
    </row>
    <row r="43" spans="1:6">
      <c r="A43" s="4" t="s">
        <v>536</v>
      </c>
      <c r="B43" s="5" t="n">
        <v>0</v>
      </c>
      <c r="D43" s="5" t="n">
        <v>0</v>
      </c>
      <c r="F43" s="5" t="n">
        <v>0</v>
      </c>
    </row>
    <row r="44" spans="1:6">
      <c r="A44" s="4" t="s">
        <v>539</v>
      </c>
    </row>
    <row r="45" spans="1:6">
      <c r="A45" s="3" t="s">
        <v>518</v>
      </c>
    </row>
    <row r="46" spans="1:6">
      <c r="A46" s="4" t="s">
        <v>534</v>
      </c>
      <c r="B46" s="5" t="n">
        <v>14973</v>
      </c>
      <c r="D46" s="5" t="n">
        <v>14973</v>
      </c>
      <c r="F46" s="5" t="n">
        <v>28487</v>
      </c>
    </row>
    <row r="47" spans="1:6">
      <c r="A47" s="4" t="s">
        <v>540</v>
      </c>
    </row>
    <row r="48" spans="1:6">
      <c r="A48" s="3" t="s">
        <v>518</v>
      </c>
    </row>
    <row r="49" spans="1:6">
      <c r="A49" s="4" t="s">
        <v>534</v>
      </c>
      <c r="B49" s="5" t="n">
        <v>5974</v>
      </c>
      <c r="D49" s="5" t="n">
        <v>5974</v>
      </c>
      <c r="F49" s="5" t="n">
        <v>18630</v>
      </c>
    </row>
    <row r="50" spans="1:6">
      <c r="A50" s="4" t="s">
        <v>536</v>
      </c>
      <c r="B50" s="5" t="n">
        <v>-13956</v>
      </c>
      <c r="D50" s="5" t="n">
        <v>-13956</v>
      </c>
      <c r="F50" s="5" t="n">
        <v>-2571</v>
      </c>
    </row>
    <row r="51" spans="1:6">
      <c r="A51" s="4" t="s">
        <v>541</v>
      </c>
    </row>
    <row r="52" spans="1:6">
      <c r="A52" s="3" t="s">
        <v>518</v>
      </c>
    </row>
    <row r="53" spans="1:6">
      <c r="A53" s="4" t="s">
        <v>534</v>
      </c>
      <c r="B53" s="5" t="n">
        <v>0</v>
      </c>
      <c r="D53" s="5" t="n">
        <v>0</v>
      </c>
      <c r="F53" s="5" t="n">
        <v>0</v>
      </c>
    </row>
    <row r="54" spans="1:6">
      <c r="A54" s="4" t="s">
        <v>542</v>
      </c>
    </row>
    <row r="55" spans="1:6">
      <c r="A55" s="3" t="s">
        <v>518</v>
      </c>
    </row>
    <row r="56" spans="1:6">
      <c r="A56" s="4" t="s">
        <v>534</v>
      </c>
      <c r="B56" s="5" t="n">
        <v>0</v>
      </c>
      <c r="D56" s="5" t="n">
        <v>0</v>
      </c>
      <c r="F56" s="5" t="n">
        <v>0</v>
      </c>
    </row>
    <row r="57" spans="1:6">
      <c r="A57" s="4" t="s">
        <v>536</v>
      </c>
      <c r="B57" s="5" t="n">
        <v>0</v>
      </c>
      <c r="D57" s="5" t="n">
        <v>0</v>
      </c>
      <c r="F57" s="5" t="n">
        <v>0</v>
      </c>
    </row>
    <row r="58" spans="1:6">
      <c r="A58" s="4" t="s">
        <v>543</v>
      </c>
    </row>
    <row r="59" spans="1:6">
      <c r="A59" s="3" t="s">
        <v>518</v>
      </c>
    </row>
    <row r="60" spans="1:6">
      <c r="A60" s="4" t="s">
        <v>534</v>
      </c>
      <c r="B60" s="5" t="n">
        <v>28847</v>
      </c>
      <c r="D60" s="5" t="n">
        <v>28847</v>
      </c>
      <c r="F60" s="5" t="n">
        <v>31725</v>
      </c>
    </row>
    <row r="61" spans="1:6">
      <c r="A61" s="4" t="s">
        <v>520</v>
      </c>
      <c r="D61" s="5" t="n">
        <v>9298</v>
      </c>
      <c r="F61" s="5" t="n">
        <v>16303</v>
      </c>
    </row>
    <row r="62" spans="1:6">
      <c r="A62" s="4" t="s">
        <v>544</v>
      </c>
    </row>
    <row r="63" spans="1:6">
      <c r="A63" s="3" t="s">
        <v>518</v>
      </c>
    </row>
    <row r="64" spans="1:6">
      <c r="A64" s="4" t="s">
        <v>534</v>
      </c>
      <c r="B64" s="5" t="n">
        <v>0</v>
      </c>
      <c r="D64" s="5" t="n">
        <v>0</v>
      </c>
      <c r="F64" s="5" t="n">
        <v>0</v>
      </c>
    </row>
    <row r="65" spans="1:6">
      <c r="A65" s="4" t="s">
        <v>545</v>
      </c>
    </row>
    <row r="66" spans="1:6">
      <c r="A66" s="3" t="s">
        <v>518</v>
      </c>
    </row>
    <row r="67" spans="1:6">
      <c r="A67" s="4" t="s">
        <v>534</v>
      </c>
      <c r="B67" s="5" t="n">
        <v>0</v>
      </c>
      <c r="D67" s="5" t="n">
        <v>0</v>
      </c>
      <c r="F67" s="5" t="n">
        <v>0</v>
      </c>
    </row>
    <row r="68" spans="1:6">
      <c r="A68" s="4" t="s">
        <v>546</v>
      </c>
    </row>
    <row r="69" spans="1:6">
      <c r="A69" s="3" t="s">
        <v>518</v>
      </c>
    </row>
    <row r="70" spans="1:6">
      <c r="A70" s="4" t="s">
        <v>534</v>
      </c>
      <c r="B70" s="6" t="n">
        <v>28847</v>
      </c>
      <c r="D70" s="6" t="n">
        <v>28847</v>
      </c>
      <c r="F70" s="6" t="n">
        <v>317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47</v>
      </c>
      <c r="B1" s="2" t="s">
        <v>1</v>
      </c>
    </row>
    <row r="2" spans="1:3">
      <c r="B2" s="2" t="s">
        <v>2</v>
      </c>
      <c r="C2" s="2" t="s">
        <v>66</v>
      </c>
    </row>
    <row r="3" spans="1:3">
      <c r="A3" s="3" t="s">
        <v>235</v>
      </c>
    </row>
    <row r="4" spans="1:3">
      <c r="A4" s="4" t="s">
        <v>548</v>
      </c>
      <c r="B4" s="4" t="s">
        <v>549</v>
      </c>
    </row>
    <row r="5" spans="1:3">
      <c r="A5" s="3" t="s">
        <v>550</v>
      </c>
    </row>
    <row r="6" spans="1:3">
      <c r="A6" s="4" t="s">
        <v>404</v>
      </c>
      <c r="B6" s="6" t="n">
        <v>425074</v>
      </c>
    </row>
    <row r="7" spans="1:3">
      <c r="A7" s="4" t="s">
        <v>405</v>
      </c>
      <c r="B7" s="5" t="n">
        <v>788053</v>
      </c>
    </row>
    <row r="8" spans="1:3">
      <c r="A8" s="4" t="s">
        <v>406</v>
      </c>
      <c r="B8" s="5" t="n">
        <v>679989</v>
      </c>
    </row>
    <row r="9" spans="1:3">
      <c r="A9" s="4" t="s">
        <v>407</v>
      </c>
      <c r="B9" s="5" t="n">
        <v>567552</v>
      </c>
    </row>
    <row r="10" spans="1:3">
      <c r="A10" s="4" t="s">
        <v>408</v>
      </c>
      <c r="B10" s="5" t="n">
        <v>468037</v>
      </c>
    </row>
    <row r="11" spans="1:3">
      <c r="A11" s="4" t="s">
        <v>507</v>
      </c>
      <c r="B11" s="6" t="n">
        <v>1639648</v>
      </c>
    </row>
    <row r="12" spans="1:3">
      <c r="A12" s="3" t="s">
        <v>551</v>
      </c>
    </row>
    <row r="13" spans="1:3">
      <c r="A13" s="4" t="s">
        <v>22</v>
      </c>
      <c r="C13" s="6" t="n">
        <v>811381</v>
      </c>
    </row>
    <row r="14" spans="1:3">
      <c r="A14" s="4" t="s">
        <v>405</v>
      </c>
      <c r="C14" s="5" t="n">
        <v>709230</v>
      </c>
    </row>
    <row r="15" spans="1:3">
      <c r="A15" s="4" t="s">
        <v>406</v>
      </c>
      <c r="C15" s="5" t="n">
        <v>599367</v>
      </c>
    </row>
    <row r="16" spans="1:3">
      <c r="A16" s="4" t="s">
        <v>407</v>
      </c>
      <c r="C16" s="5" t="n">
        <v>490087</v>
      </c>
    </row>
    <row r="17" spans="1:3">
      <c r="A17" s="4" t="s">
        <v>408</v>
      </c>
      <c r="C17" s="5" t="n">
        <v>392892</v>
      </c>
    </row>
    <row r="18" spans="1:3">
      <c r="A18" s="4" t="s">
        <v>507</v>
      </c>
      <c r="C18" s="6" t="n">
        <v>13682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14"/>
  </cols>
  <sheetData>
    <row r="1" spans="1:4">
      <c r="A1" s="1" t="s">
        <v>552</v>
      </c>
      <c r="B1" s="2" t="s">
        <v>99</v>
      </c>
      <c r="C1" s="2" t="s">
        <v>1</v>
      </c>
    </row>
    <row r="2" spans="1:4">
      <c r="B2" s="2" t="s">
        <v>2</v>
      </c>
      <c r="C2" s="2" t="s">
        <v>2</v>
      </c>
      <c r="D2" s="2" t="s">
        <v>66</v>
      </c>
    </row>
    <row r="3" spans="1:4">
      <c r="A3" s="3" t="s">
        <v>238</v>
      </c>
    </row>
    <row r="4" spans="1:4">
      <c r="A4" s="4" t="s">
        <v>553</v>
      </c>
      <c r="C4" s="4" t="s">
        <v>554</v>
      </c>
    </row>
    <row r="5" spans="1:4">
      <c r="A5" s="3" t="s">
        <v>555</v>
      </c>
    </row>
    <row r="6" spans="1:4">
      <c r="A6" s="4" t="s">
        <v>556</v>
      </c>
      <c r="B6" s="6" t="n">
        <v>1705</v>
      </c>
      <c r="C6" s="6" t="n">
        <v>3416</v>
      </c>
    </row>
    <row r="7" spans="1:4">
      <c r="A7" s="4" t="s">
        <v>557</v>
      </c>
      <c r="B7" s="5" t="n">
        <v>10</v>
      </c>
      <c r="C7" s="5" t="n">
        <v>20</v>
      </c>
    </row>
    <row r="8" spans="1:4">
      <c r="A8" s="4" t="s">
        <v>558</v>
      </c>
      <c r="B8" s="5" t="n">
        <v>114</v>
      </c>
      <c r="C8" s="5" t="n">
        <v>256</v>
      </c>
    </row>
    <row r="9" spans="1:4">
      <c r="A9" s="4" t="s">
        <v>559</v>
      </c>
      <c r="B9" s="5" t="n">
        <v>1829</v>
      </c>
      <c r="C9" s="5" t="n">
        <v>3692</v>
      </c>
    </row>
    <row r="10" spans="1:4">
      <c r="A10" s="4" t="s">
        <v>560</v>
      </c>
      <c r="C10" s="5" t="n">
        <v>3504</v>
      </c>
    </row>
    <row r="11" spans="1:4">
      <c r="A11" s="4" t="s">
        <v>561</v>
      </c>
      <c r="C11" s="5" t="n">
        <v>44354</v>
      </c>
    </row>
    <row r="12" spans="1:4">
      <c r="A12" s="3" t="s">
        <v>562</v>
      </c>
    </row>
    <row r="13" spans="1:4">
      <c r="A13" s="4" t="s">
        <v>404</v>
      </c>
      <c r="B13" s="5" t="n">
        <v>3449</v>
      </c>
      <c r="C13" s="5" t="n">
        <v>3449</v>
      </c>
    </row>
    <row r="14" spans="1:4">
      <c r="A14" s="4" t="s">
        <v>405</v>
      </c>
      <c r="B14" s="5" t="n">
        <v>6916</v>
      </c>
      <c r="C14" s="5" t="n">
        <v>6916</v>
      </c>
    </row>
    <row r="15" spans="1:4">
      <c r="A15" s="4" t="s">
        <v>406</v>
      </c>
      <c r="B15" s="5" t="n">
        <v>6942</v>
      </c>
      <c r="C15" s="5" t="n">
        <v>6942</v>
      </c>
    </row>
    <row r="16" spans="1:4">
      <c r="A16" s="4" t="s">
        <v>407</v>
      </c>
      <c r="B16" s="5" t="n">
        <v>6999</v>
      </c>
      <c r="C16" s="5" t="n">
        <v>6999</v>
      </c>
    </row>
    <row r="17" spans="1:4">
      <c r="A17" s="4" t="s">
        <v>408</v>
      </c>
      <c r="B17" s="5" t="n">
        <v>5612</v>
      </c>
      <c r="C17" s="5" t="n">
        <v>5612</v>
      </c>
    </row>
    <row r="18" spans="1:4">
      <c r="A18" s="4" t="s">
        <v>507</v>
      </c>
      <c r="B18" s="5" t="n">
        <v>30806</v>
      </c>
      <c r="C18" s="5" t="n">
        <v>30806</v>
      </c>
    </row>
    <row r="19" spans="1:4">
      <c r="A19" s="4" t="s">
        <v>563</v>
      </c>
      <c r="B19" s="5" t="n">
        <v>60724</v>
      </c>
      <c r="C19" s="5" t="n">
        <v>60724</v>
      </c>
    </row>
    <row r="20" spans="1:4">
      <c r="A20" s="4" t="s">
        <v>564</v>
      </c>
      <c r="B20" s="5" t="n">
        <v>-13893</v>
      </c>
      <c r="C20" s="5" t="n">
        <v>-13893</v>
      </c>
    </row>
    <row r="21" spans="1:4">
      <c r="A21" s="4" t="s">
        <v>565</v>
      </c>
      <c r="B21" s="5" t="n">
        <v>46831</v>
      </c>
      <c r="C21" s="5" t="n">
        <v>46831</v>
      </c>
    </row>
    <row r="22" spans="1:4">
      <c r="A22" s="4" t="s">
        <v>566</v>
      </c>
      <c r="B22" s="6" t="n">
        <v>41803</v>
      </c>
      <c r="C22" s="6" t="n">
        <v>41803</v>
      </c>
    </row>
    <row r="23" spans="1:4">
      <c r="A23" s="4" t="s">
        <v>567</v>
      </c>
      <c r="B23" s="4" t="s">
        <v>568</v>
      </c>
      <c r="C23" s="4" t="s">
        <v>568</v>
      </c>
    </row>
    <row r="24" spans="1:4">
      <c r="A24" s="4" t="s">
        <v>569</v>
      </c>
      <c r="B24" s="4" t="s">
        <v>570</v>
      </c>
      <c r="C24" s="4" t="s">
        <v>570</v>
      </c>
    </row>
    <row r="25" spans="1:4">
      <c r="A25" s="3" t="s">
        <v>571</v>
      </c>
    </row>
    <row r="26" spans="1:4">
      <c r="A26" s="4" t="s">
        <v>22</v>
      </c>
      <c r="D26" s="6" t="n">
        <v>6929</v>
      </c>
    </row>
    <row r="27" spans="1:4">
      <c r="A27" s="4" t="s">
        <v>405</v>
      </c>
      <c r="D27" s="5" t="n">
        <v>6948</v>
      </c>
    </row>
    <row r="28" spans="1:4">
      <c r="A28" s="4" t="s">
        <v>406</v>
      </c>
      <c r="D28" s="5" t="n">
        <v>7157</v>
      </c>
    </row>
    <row r="29" spans="1:4">
      <c r="A29" s="4" t="s">
        <v>407</v>
      </c>
      <c r="D29" s="5" t="n">
        <v>7233</v>
      </c>
    </row>
    <row r="30" spans="1:4">
      <c r="A30" s="4" t="s">
        <v>408</v>
      </c>
      <c r="D30" s="5" t="n">
        <v>5827</v>
      </c>
    </row>
    <row r="31" spans="1:4">
      <c r="A31" s="4" t="s">
        <v>507</v>
      </c>
      <c r="D31" s="5" t="n">
        <v>43876</v>
      </c>
    </row>
    <row r="32" spans="1:4">
      <c r="A32" s="4" t="s">
        <v>572</v>
      </c>
      <c r="D32" s="6" t="n">
        <v>77970</v>
      </c>
    </row>
    <row r="33" spans="1:4">
      <c r="A33" s="4" t="s">
        <v>527</v>
      </c>
    </row>
    <row r="34" spans="1:4">
      <c r="A34" s="3" t="s">
        <v>573</v>
      </c>
    </row>
    <row r="35" spans="1:4">
      <c r="A35" s="4" t="s">
        <v>574</v>
      </c>
      <c r="B35" s="4" t="s">
        <v>575</v>
      </c>
      <c r="C35" s="4" t="s">
        <v>575</v>
      </c>
    </row>
    <row r="36" spans="1:4">
      <c r="A36" s="4" t="s">
        <v>521</v>
      </c>
    </row>
    <row r="37" spans="1:4">
      <c r="A37" s="3" t="s">
        <v>573</v>
      </c>
    </row>
    <row r="38" spans="1:4">
      <c r="A38" s="4" t="s">
        <v>574</v>
      </c>
      <c r="B38" s="4" t="s">
        <v>576</v>
      </c>
      <c r="C38"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77</v>
      </c>
      <c r="B1" s="2" t="s">
        <v>99</v>
      </c>
      <c r="F1" s="2" t="s">
        <v>1</v>
      </c>
    </row>
    <row r="2" spans="1:8">
      <c r="B2" s="2" t="s">
        <v>2</v>
      </c>
      <c r="C2" s="2" t="s">
        <v>172</v>
      </c>
      <c r="D2" s="2" t="s">
        <v>100</v>
      </c>
      <c r="E2" s="2" t="s">
        <v>173</v>
      </c>
      <c r="F2" s="2" t="s">
        <v>2</v>
      </c>
      <c r="G2" s="2" t="s">
        <v>100</v>
      </c>
      <c r="H2" s="2" t="s">
        <v>578</v>
      </c>
    </row>
    <row r="3" spans="1:8">
      <c r="A3" s="3" t="s">
        <v>579</v>
      </c>
    </row>
    <row r="4" spans="1:8">
      <c r="A4" s="4" t="s">
        <v>580</v>
      </c>
      <c r="F4" s="9" t="n">
        <v>0.1</v>
      </c>
      <c r="G4" s="9" t="n">
        <v>0.1</v>
      </c>
    </row>
    <row r="5" spans="1:8">
      <c r="A5" s="4" t="s">
        <v>581</v>
      </c>
      <c r="B5" s="6" t="n">
        <v>275</v>
      </c>
      <c r="F5" s="6" t="n">
        <v>275</v>
      </c>
    </row>
    <row r="6" spans="1:8">
      <c r="A6" s="4" t="s">
        <v>169</v>
      </c>
      <c r="B6" s="7" t="n">
        <v>0.28</v>
      </c>
      <c r="D6" s="8" t="n">
        <v>0.275</v>
      </c>
      <c r="F6" s="8" t="n">
        <v>0.28</v>
      </c>
      <c r="G6" s="8" t="n">
        <v>0.275</v>
      </c>
    </row>
    <row r="7" spans="1:8">
      <c r="A7" s="4" t="s">
        <v>582</v>
      </c>
    </row>
    <row r="8" spans="1:8">
      <c r="A8" s="3" t="s">
        <v>579</v>
      </c>
    </row>
    <row r="9" spans="1:8">
      <c r="A9" s="4" t="s">
        <v>583</v>
      </c>
      <c r="B9" s="9" t="n">
        <v>85.2</v>
      </c>
      <c r="D9" s="9" t="n">
        <v>85.3</v>
      </c>
      <c r="F9" s="9" t="n">
        <v>85.2</v>
      </c>
      <c r="G9" s="9" t="n">
        <v>85.3</v>
      </c>
    </row>
    <row r="10" spans="1:8">
      <c r="A10" s="4" t="s">
        <v>135</v>
      </c>
    </row>
    <row r="11" spans="1:8">
      <c r="A11" s="3" t="s">
        <v>579</v>
      </c>
    </row>
    <row r="12" spans="1:8">
      <c r="A12" s="4" t="s">
        <v>584</v>
      </c>
      <c r="B12" s="5" t="n">
        <v>800000</v>
      </c>
      <c r="D12" s="5" t="n">
        <v>2200000</v>
      </c>
      <c r="F12" s="5" t="n">
        <v>800000</v>
      </c>
      <c r="G12" s="5" t="n">
        <v>2200000</v>
      </c>
    </row>
    <row r="13" spans="1:8">
      <c r="A13" s="4" t="s">
        <v>585</v>
      </c>
      <c r="F13" s="7" t="n">
        <v>17.43</v>
      </c>
      <c r="G13" s="7" t="n">
        <v>15.36</v>
      </c>
    </row>
    <row r="14" spans="1:8">
      <c r="A14" s="4" t="s">
        <v>586</v>
      </c>
      <c r="F14" s="9" t="n">
        <v>14.6</v>
      </c>
      <c r="G14" s="9" t="n">
        <v>33.2</v>
      </c>
    </row>
    <row r="15" spans="1:8">
      <c r="A15" s="4" t="s">
        <v>587</v>
      </c>
      <c r="B15" s="5" t="n">
        <v>175000</v>
      </c>
      <c r="C15" s="5" t="n">
        <v>660000</v>
      </c>
      <c r="D15" s="5" t="n">
        <v>241000</v>
      </c>
      <c r="E15" s="5" t="n">
        <v>1922000</v>
      </c>
    </row>
    <row r="16" spans="1:8">
      <c r="A16" s="4" t="s">
        <v>588</v>
      </c>
    </row>
    <row r="17" spans="1:8">
      <c r="A17" s="3" t="s">
        <v>579</v>
      </c>
    </row>
    <row r="18" spans="1:8">
      <c r="A18" s="4" t="s">
        <v>587</v>
      </c>
      <c r="F18" s="5" t="n">
        <v>100000</v>
      </c>
      <c r="G18" s="5" t="n">
        <v>100000</v>
      </c>
    </row>
    <row r="19" spans="1:8">
      <c r="A19" s="4" t="s">
        <v>589</v>
      </c>
    </row>
    <row r="20" spans="1:8">
      <c r="A20" s="3" t="s">
        <v>579</v>
      </c>
    </row>
    <row r="21" spans="1:8">
      <c r="A21" s="4" t="s">
        <v>590</v>
      </c>
      <c r="H21" s="6" t="n">
        <v>4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591</v>
      </c>
      <c r="B1" s="2" t="s">
        <v>99</v>
      </c>
      <c r="D1" s="2" t="s">
        <v>1</v>
      </c>
    </row>
    <row r="2" spans="1:5">
      <c r="B2" s="2" t="s">
        <v>2</v>
      </c>
      <c r="C2" s="2" t="s">
        <v>100</v>
      </c>
      <c r="D2" s="2" t="s">
        <v>2</v>
      </c>
      <c r="E2" s="2" t="s">
        <v>100</v>
      </c>
    </row>
    <row r="3" spans="1:5">
      <c r="A3" s="3" t="s">
        <v>592</v>
      </c>
    </row>
    <row r="4" spans="1:5">
      <c r="A4" s="4" t="s">
        <v>593</v>
      </c>
      <c r="B4" s="5" t="n">
        <v>15</v>
      </c>
      <c r="D4" s="5" t="n">
        <v>15</v>
      </c>
    </row>
    <row r="5" spans="1:5">
      <c r="A5" s="4" t="s">
        <v>594</v>
      </c>
      <c r="D5" s="10" t="n">
        <v>0.8</v>
      </c>
      <c r="E5" s="10" t="n">
        <v>0.8</v>
      </c>
    </row>
    <row r="6" spans="1:5">
      <c r="A6" s="4" t="s">
        <v>595</v>
      </c>
      <c r="D6" s="4" t="s">
        <v>596</v>
      </c>
    </row>
    <row r="7" spans="1:5">
      <c r="A7" s="4" t="s">
        <v>597</v>
      </c>
      <c r="D7" s="4" t="s">
        <v>598</v>
      </c>
      <c r="E7" s="4" t="s">
        <v>598</v>
      </c>
    </row>
    <row r="8" spans="1:5">
      <c r="A8" s="4" t="s">
        <v>179</v>
      </c>
      <c r="B8" s="9" t="n">
        <v>3.4</v>
      </c>
      <c r="C8" s="9" t="n">
        <v>2.8</v>
      </c>
      <c r="D8" s="6" t="n">
        <v>6</v>
      </c>
      <c r="E8" s="9" t="n">
        <v>5.3</v>
      </c>
    </row>
    <row r="9" spans="1:5">
      <c r="A9" s="4" t="s">
        <v>599</v>
      </c>
      <c r="B9" s="10" t="n">
        <v>-0.2</v>
      </c>
      <c r="C9" s="6" t="n">
        <v>0</v>
      </c>
      <c r="D9" s="10" t="n">
        <v>-0.4</v>
      </c>
      <c r="E9" s="6" t="n">
        <v>0</v>
      </c>
    </row>
    <row r="10" spans="1:5">
      <c r="A10" s="4" t="s">
        <v>600</v>
      </c>
      <c r="B10" s="9" t="n">
        <v>22.1</v>
      </c>
      <c r="D10" s="9" t="n">
        <v>22.1</v>
      </c>
    </row>
    <row r="11" spans="1:5">
      <c r="A11" s="4" t="s">
        <v>601</v>
      </c>
      <c r="D11" s="4" t="s">
        <v>602</v>
      </c>
    </row>
    <row r="12" spans="1:5">
      <c r="A12" s="4" t="s">
        <v>527</v>
      </c>
    </row>
    <row r="13" spans="1:5">
      <c r="A13" s="3" t="s">
        <v>592</v>
      </c>
    </row>
    <row r="14" spans="1:5">
      <c r="A14" s="4" t="s">
        <v>603</v>
      </c>
      <c r="D14" s="4" t="s">
        <v>575</v>
      </c>
    </row>
    <row r="15" spans="1:5">
      <c r="A15" s="4" t="s">
        <v>604</v>
      </c>
      <c r="D15" s="4" t="s">
        <v>605</v>
      </c>
      <c r="E15" s="4" t="s">
        <v>606</v>
      </c>
    </row>
    <row r="16" spans="1:5">
      <c r="A16" s="4" t="s">
        <v>595</v>
      </c>
      <c r="E16" s="4" t="s">
        <v>607</v>
      </c>
    </row>
    <row r="17" spans="1:5">
      <c r="A17" s="4" t="s">
        <v>521</v>
      </c>
    </row>
    <row r="18" spans="1:5">
      <c r="A18" s="3" t="s">
        <v>592</v>
      </c>
    </row>
    <row r="19" spans="1:5">
      <c r="A19" s="4" t="s">
        <v>603</v>
      </c>
      <c r="D19" s="4" t="s">
        <v>608</v>
      </c>
    </row>
    <row r="20" spans="1:5">
      <c r="A20" s="4" t="s">
        <v>604</v>
      </c>
      <c r="D20" s="4" t="s">
        <v>609</v>
      </c>
      <c r="E20" s="4" t="s">
        <v>610</v>
      </c>
    </row>
    <row r="21" spans="1:5">
      <c r="A21" s="4" t="s">
        <v>595</v>
      </c>
      <c r="E21" s="4" t="s">
        <v>6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99</v>
      </c>
      <c r="D1" s="2" t="s">
        <v>1</v>
      </c>
    </row>
    <row r="2" spans="1:5">
      <c r="B2" s="2" t="s">
        <v>2</v>
      </c>
      <c r="C2" s="2" t="s">
        <v>100</v>
      </c>
      <c r="D2" s="2" t="s">
        <v>2</v>
      </c>
      <c r="E2" s="2" t="s">
        <v>100</v>
      </c>
    </row>
    <row r="3" spans="1:5">
      <c r="A3" s="3" t="s">
        <v>613</v>
      </c>
    </row>
    <row r="4" spans="1:5">
      <c r="A4" s="4" t="s">
        <v>120</v>
      </c>
      <c r="B4" s="6" t="n">
        <v>68960</v>
      </c>
      <c r="C4" s="6" t="n">
        <v>80362</v>
      </c>
      <c r="D4" s="6" t="n">
        <v>131860</v>
      </c>
      <c r="E4" s="6" t="n">
        <v>141384</v>
      </c>
    </row>
    <row r="5" spans="1:5">
      <c r="A5" s="4" t="s">
        <v>614</v>
      </c>
      <c r="B5" s="5" t="n">
        <v>-174</v>
      </c>
      <c r="C5" s="5" t="n">
        <v>-90</v>
      </c>
      <c r="D5" s="5" t="n">
        <v>-309</v>
      </c>
      <c r="E5" s="5" t="n">
        <v>-139</v>
      </c>
    </row>
    <row r="6" spans="1:5">
      <c r="A6" s="4" t="s">
        <v>615</v>
      </c>
      <c r="B6" s="6" t="n">
        <v>68786</v>
      </c>
      <c r="C6" s="6" t="n">
        <v>80272</v>
      </c>
      <c r="D6" s="6" t="n">
        <v>131551</v>
      </c>
      <c r="E6" s="6" t="n">
        <v>141245</v>
      </c>
    </row>
    <row r="7" spans="1:5">
      <c r="A7" s="4" t="s">
        <v>616</v>
      </c>
      <c r="B7" s="5" t="n">
        <v>298140</v>
      </c>
      <c r="C7" s="5" t="n">
        <v>302776</v>
      </c>
      <c r="D7" s="5" t="n">
        <v>298372</v>
      </c>
      <c r="E7" s="5" t="n">
        <v>303468</v>
      </c>
    </row>
    <row r="8" spans="1:5">
      <c r="A8" s="4" t="s">
        <v>617</v>
      </c>
      <c r="B8" s="7" t="n">
        <v>0.23</v>
      </c>
      <c r="C8" s="7" t="n">
        <v>0.27</v>
      </c>
      <c r="D8" s="7" t="n">
        <v>0.44</v>
      </c>
      <c r="E8" s="7" t="n">
        <v>0.47</v>
      </c>
    </row>
    <row r="9" spans="1:5">
      <c r="A9" s="3" t="s">
        <v>618</v>
      </c>
    </row>
    <row r="10" spans="1:5">
      <c r="A10" s="4" t="s">
        <v>619</v>
      </c>
      <c r="B10" s="6" t="n">
        <v>68786</v>
      </c>
      <c r="C10" s="6" t="n">
        <v>80272</v>
      </c>
      <c r="D10" s="6" t="n">
        <v>131551</v>
      </c>
      <c r="E10" s="6" t="n">
        <v>141245</v>
      </c>
    </row>
    <row r="11" spans="1:5">
      <c r="A11" s="4" t="s">
        <v>620</v>
      </c>
      <c r="B11" s="5" t="n">
        <v>753</v>
      </c>
      <c r="C11" s="5" t="n">
        <v>158</v>
      </c>
      <c r="D11" s="5" t="n">
        <v>523</v>
      </c>
      <c r="E11" s="5" t="n">
        <v>146</v>
      </c>
    </row>
    <row r="12" spans="1:5">
      <c r="A12" s="4" t="s">
        <v>621</v>
      </c>
      <c r="B12" s="5" t="n">
        <v>298893</v>
      </c>
      <c r="C12" s="5" t="n">
        <v>302934</v>
      </c>
      <c r="D12" s="5" t="n">
        <v>298895</v>
      </c>
      <c r="E12" s="5" t="n">
        <v>303614</v>
      </c>
    </row>
    <row r="13" spans="1:5">
      <c r="A13" s="4" t="s">
        <v>617</v>
      </c>
      <c r="B13" s="7" t="n">
        <v>0.23</v>
      </c>
      <c r="C13" s="7" t="n">
        <v>0.26</v>
      </c>
      <c r="D13" s="7" t="n">
        <v>0.44</v>
      </c>
      <c r="E13" s="7" t="n">
        <v>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45"/>
    <col customWidth="1" max="6" min="6" width="27"/>
    <col customWidth="1" max="7" min="7" width="59"/>
    <col customWidth="1" max="8" min="8" width="46"/>
    <col customWidth="1" max="9" min="9" width="38"/>
  </cols>
  <sheetData>
    <row r="1" spans="1:9">
      <c r="A1" s="1" t="s">
        <v>133</v>
      </c>
      <c r="B1" s="2" t="s">
        <v>134</v>
      </c>
      <c r="C1" s="2" t="s">
        <v>59</v>
      </c>
      <c r="D1" s="2" t="s">
        <v>135</v>
      </c>
      <c r="E1" s="2" t="s">
        <v>136</v>
      </c>
      <c r="F1" s="2" t="s">
        <v>137</v>
      </c>
      <c r="G1" s="2" t="s">
        <v>138</v>
      </c>
      <c r="H1" s="2" t="s">
        <v>139</v>
      </c>
      <c r="I1" s="2" t="s">
        <v>140</v>
      </c>
    </row>
    <row r="2" spans="1:9">
      <c r="A2" s="4" t="s">
        <v>141</v>
      </c>
      <c r="D2" s="5" t="n">
        <v>304620</v>
      </c>
    </row>
    <row r="3" spans="1:9">
      <c r="A3" s="4" t="s">
        <v>142</v>
      </c>
      <c r="B3" s="6" t="n">
        <v>2908348</v>
      </c>
      <c r="C3" s="6" t="n">
        <v>2908099</v>
      </c>
      <c r="D3" s="6" t="n">
        <v>3046</v>
      </c>
      <c r="E3" s="6" t="n">
        <v>2883875</v>
      </c>
      <c r="F3" s="6" t="n">
        <v>3330466</v>
      </c>
      <c r="G3" s="6" t="n">
        <v>24224</v>
      </c>
      <c r="H3" s="6" t="n">
        <v>24211</v>
      </c>
      <c r="I3" s="6" t="n">
        <v>-449375</v>
      </c>
    </row>
    <row r="4" spans="1:9">
      <c r="A4" s="3" t="s">
        <v>143</v>
      </c>
    </row>
    <row r="5" spans="1:9">
      <c r="A5" s="4" t="s">
        <v>144</v>
      </c>
      <c r="B5" s="5" t="n">
        <v>-83479</v>
      </c>
      <c r="C5" s="5" t="n">
        <v>-83479</v>
      </c>
      <c r="E5" s="5" t="n">
        <v>-83479</v>
      </c>
      <c r="I5" s="5" t="n">
        <v>-83479</v>
      </c>
    </row>
    <row r="6" spans="1:9">
      <c r="A6" s="4" t="s">
        <v>145</v>
      </c>
      <c r="B6" s="5" t="n">
        <v>2484</v>
      </c>
      <c r="C6" s="5" t="n">
        <v>2484</v>
      </c>
      <c r="E6" s="5" t="n">
        <v>2484</v>
      </c>
      <c r="F6" s="5" t="n">
        <v>2484</v>
      </c>
    </row>
    <row r="7" spans="1:9">
      <c r="A7" s="4" t="s">
        <v>146</v>
      </c>
      <c r="B7" s="5" t="n">
        <v>4687</v>
      </c>
      <c r="C7" s="5" t="n">
        <v>4688</v>
      </c>
      <c r="G7" s="5" t="n">
        <v>4688</v>
      </c>
      <c r="H7" s="5" t="n">
        <v>4687</v>
      </c>
    </row>
    <row r="8" spans="1:9">
      <c r="A8" s="4" t="s">
        <v>147</v>
      </c>
      <c r="D8" s="5" t="n">
        <v>128</v>
      </c>
    </row>
    <row r="9" spans="1:9">
      <c r="A9" s="4" t="s">
        <v>148</v>
      </c>
      <c r="B9" s="5" t="n">
        <v>1</v>
      </c>
      <c r="C9" s="5" t="n">
        <v>1</v>
      </c>
      <c r="D9" s="6" t="n">
        <v>1</v>
      </c>
      <c r="E9" s="5" t="n">
        <v>1</v>
      </c>
    </row>
    <row r="10" spans="1:9">
      <c r="A10" s="4" t="s">
        <v>149</v>
      </c>
      <c r="D10" s="5" t="n">
        <v>-1922</v>
      </c>
    </row>
    <row r="11" spans="1:9">
      <c r="A11" s="4" t="s">
        <v>150</v>
      </c>
      <c r="B11" s="5" t="n">
        <v>-29765</v>
      </c>
      <c r="C11" s="5" t="n">
        <v>-29765</v>
      </c>
      <c r="D11" s="6" t="n">
        <v>-19</v>
      </c>
      <c r="E11" s="5" t="n">
        <v>-29765</v>
      </c>
      <c r="F11" s="5" t="n">
        <v>-29746</v>
      </c>
    </row>
    <row r="12" spans="1:9">
      <c r="A12" s="4" t="s">
        <v>151</v>
      </c>
      <c r="B12" s="5" t="n">
        <v>-1722</v>
      </c>
      <c r="C12" s="5" t="n">
        <v>-1722</v>
      </c>
      <c r="E12" s="5" t="n">
        <v>-1722</v>
      </c>
      <c r="F12" s="5" t="n">
        <v>-1722</v>
      </c>
    </row>
    <row r="13" spans="1:9">
      <c r="A13" s="4" t="s">
        <v>120</v>
      </c>
      <c r="B13" s="5" t="n">
        <v>61022</v>
      </c>
      <c r="C13" s="5" t="n">
        <v>61022</v>
      </c>
      <c r="E13" s="5" t="n">
        <v>61022</v>
      </c>
      <c r="I13" s="5" t="n">
        <v>61022</v>
      </c>
    </row>
    <row r="14" spans="1:9">
      <c r="A14" s="4" t="s">
        <v>152</v>
      </c>
      <c r="D14" s="5" t="n">
        <v>302826</v>
      </c>
    </row>
    <row r="15" spans="1:9">
      <c r="A15" s="4" t="s">
        <v>153</v>
      </c>
      <c r="B15" s="5" t="n">
        <v>2861576</v>
      </c>
      <c r="C15" s="5" t="n">
        <v>2861328</v>
      </c>
      <c r="D15" s="6" t="n">
        <v>3028</v>
      </c>
      <c r="E15" s="5" t="n">
        <v>2832416</v>
      </c>
      <c r="F15" s="5" t="n">
        <v>3301482</v>
      </c>
      <c r="G15" s="5" t="n">
        <v>28912</v>
      </c>
      <c r="H15" s="5" t="n">
        <v>28898</v>
      </c>
      <c r="I15" s="5" t="n">
        <v>-471832</v>
      </c>
    </row>
    <row r="16" spans="1:9">
      <c r="A16" s="4" t="s">
        <v>141</v>
      </c>
      <c r="D16" s="5" t="n">
        <v>304620</v>
      </c>
    </row>
    <row r="17" spans="1:9">
      <c r="A17" s="4" t="s">
        <v>142</v>
      </c>
      <c r="B17" s="5" t="n">
        <v>2908348</v>
      </c>
      <c r="C17" s="5" t="n">
        <v>2908099</v>
      </c>
      <c r="D17" s="6" t="n">
        <v>3046</v>
      </c>
      <c r="E17" s="5" t="n">
        <v>2883875</v>
      </c>
      <c r="F17" s="5" t="n">
        <v>3330466</v>
      </c>
      <c r="G17" s="5" t="n">
        <v>24224</v>
      </c>
      <c r="H17" s="5" t="n">
        <v>24211</v>
      </c>
      <c r="I17" s="5" t="n">
        <v>-449375</v>
      </c>
    </row>
    <row r="18" spans="1:9">
      <c r="A18" s="3" t="s">
        <v>143</v>
      </c>
    </row>
    <row r="19" spans="1:9">
      <c r="A19" s="4" t="s">
        <v>146</v>
      </c>
      <c r="B19" s="5" t="n">
        <v>4152</v>
      </c>
      <c r="C19" s="5" t="n">
        <v>4154</v>
      </c>
    </row>
    <row r="20" spans="1:9">
      <c r="A20" s="4" t="s">
        <v>120</v>
      </c>
      <c r="B20" s="5" t="n">
        <v>141384</v>
      </c>
      <c r="C20" s="5" t="n">
        <v>141384</v>
      </c>
    </row>
    <row r="21" spans="1:9">
      <c r="A21" s="4" t="s">
        <v>154</v>
      </c>
      <c r="D21" s="5" t="n">
        <v>302627</v>
      </c>
    </row>
    <row r="22" spans="1:9">
      <c r="A22" s="4" t="s">
        <v>155</v>
      </c>
      <c r="B22" s="5" t="n">
        <v>2856971</v>
      </c>
      <c r="C22" s="5" t="n">
        <v>2856724</v>
      </c>
      <c r="D22" s="6" t="n">
        <v>3026</v>
      </c>
      <c r="E22" s="5" t="n">
        <v>2828346</v>
      </c>
      <c r="F22" s="5" t="n">
        <v>3300636</v>
      </c>
      <c r="G22" s="5" t="n">
        <v>28378</v>
      </c>
      <c r="H22" s="5" t="n">
        <v>28363</v>
      </c>
      <c r="I22" s="5" t="n">
        <v>-475054</v>
      </c>
    </row>
    <row r="23" spans="1:9">
      <c r="A23" s="4" t="s">
        <v>156</v>
      </c>
      <c r="D23" s="5" t="n">
        <v>302826</v>
      </c>
    </row>
    <row r="24" spans="1:9">
      <c r="A24" s="4" t="s">
        <v>157</v>
      </c>
      <c r="B24" s="5" t="n">
        <v>2861576</v>
      </c>
      <c r="C24" s="5" t="n">
        <v>2861328</v>
      </c>
      <c r="D24" s="6" t="n">
        <v>3028</v>
      </c>
      <c r="E24" s="5" t="n">
        <v>2832416</v>
      </c>
      <c r="F24" s="5" t="n">
        <v>3301482</v>
      </c>
      <c r="G24" s="5" t="n">
        <v>28912</v>
      </c>
      <c r="H24" s="5" t="n">
        <v>28898</v>
      </c>
      <c r="I24" s="5" t="n">
        <v>-471832</v>
      </c>
    </row>
    <row r="25" spans="1:9">
      <c r="A25" s="3" t="s">
        <v>143</v>
      </c>
    </row>
    <row r="26" spans="1:9">
      <c r="A26" s="4" t="s">
        <v>144</v>
      </c>
      <c r="B26" s="5" t="n">
        <v>-83584</v>
      </c>
      <c r="C26" s="5" t="n">
        <v>-83584</v>
      </c>
      <c r="E26" s="5" t="n">
        <v>-83584</v>
      </c>
      <c r="I26" s="5" t="n">
        <v>-83584</v>
      </c>
    </row>
    <row r="27" spans="1:9">
      <c r="A27" s="4" t="s">
        <v>145</v>
      </c>
      <c r="B27" s="5" t="n">
        <v>2784</v>
      </c>
      <c r="C27" s="5" t="n">
        <v>2784</v>
      </c>
      <c r="E27" s="5" t="n">
        <v>2784</v>
      </c>
      <c r="F27" s="5" t="n">
        <v>2784</v>
      </c>
    </row>
    <row r="28" spans="1:9">
      <c r="A28" s="4" t="s">
        <v>146</v>
      </c>
      <c r="B28" s="5" t="n">
        <v>-535</v>
      </c>
      <c r="C28" s="5" t="n">
        <v>-534</v>
      </c>
      <c r="G28" s="5" t="n">
        <v>-534</v>
      </c>
      <c r="H28" s="5" t="n">
        <v>-535</v>
      </c>
    </row>
    <row r="29" spans="1:9">
      <c r="A29" s="4" t="s">
        <v>147</v>
      </c>
      <c r="D29" s="5" t="n">
        <v>42</v>
      </c>
    </row>
    <row r="30" spans="1:9">
      <c r="A30" s="4" t="s">
        <v>148</v>
      </c>
      <c r="B30" s="5" t="n">
        <v>1</v>
      </c>
      <c r="C30" s="5" t="n">
        <v>1</v>
      </c>
      <c r="D30" s="6" t="n">
        <v>1</v>
      </c>
      <c r="E30" s="5" t="n">
        <v>1</v>
      </c>
    </row>
    <row r="31" spans="1:9">
      <c r="A31" s="4" t="s">
        <v>149</v>
      </c>
      <c r="D31" s="5" t="n">
        <v>-241</v>
      </c>
    </row>
    <row r="32" spans="1:9">
      <c r="A32" s="4" t="s">
        <v>150</v>
      </c>
      <c r="B32" s="5" t="n">
        <v>-3500</v>
      </c>
      <c r="C32" s="5" t="n">
        <v>-3500</v>
      </c>
      <c r="D32" s="6" t="n">
        <v>-3</v>
      </c>
      <c r="E32" s="5" t="n">
        <v>-3500</v>
      </c>
      <c r="F32" s="5" t="n">
        <v>-3497</v>
      </c>
    </row>
    <row r="33" spans="1:9">
      <c r="A33" s="4" t="s">
        <v>151</v>
      </c>
      <c r="B33" s="5" t="n">
        <v>-133</v>
      </c>
      <c r="C33" s="5" t="n">
        <v>-133</v>
      </c>
      <c r="E33" s="5" t="n">
        <v>-133</v>
      </c>
      <c r="F33" s="5" t="n">
        <v>-133</v>
      </c>
    </row>
    <row r="34" spans="1:9">
      <c r="A34" s="4" t="s">
        <v>120</v>
      </c>
      <c r="B34" s="5" t="n">
        <v>80362</v>
      </c>
      <c r="C34" s="5" t="n">
        <v>80362</v>
      </c>
      <c r="E34" s="5" t="n">
        <v>80362</v>
      </c>
      <c r="I34" s="5" t="n">
        <v>80362</v>
      </c>
    </row>
    <row r="35" spans="1:9">
      <c r="A35" s="4" t="s">
        <v>154</v>
      </c>
      <c r="D35" s="5" t="n">
        <v>302627</v>
      </c>
    </row>
    <row r="36" spans="1:9">
      <c r="A36" s="4" t="s">
        <v>155</v>
      </c>
      <c r="B36" s="5" t="n">
        <v>2856971</v>
      </c>
      <c r="C36" s="5" t="n">
        <v>2856724</v>
      </c>
      <c r="D36" s="6" t="n">
        <v>3026</v>
      </c>
      <c r="E36" s="5" t="n">
        <v>2828346</v>
      </c>
      <c r="F36" s="5" t="n">
        <v>3300636</v>
      </c>
      <c r="G36" s="5" t="n">
        <v>28378</v>
      </c>
      <c r="H36" s="5" t="n">
        <v>28363</v>
      </c>
      <c r="I36" s="5" t="n">
        <v>-475054</v>
      </c>
    </row>
    <row r="37" spans="1:9">
      <c r="A37" s="3" t="s">
        <v>143</v>
      </c>
    </row>
    <row r="38" spans="1:9">
      <c r="A38" s="4" t="s">
        <v>158</v>
      </c>
      <c r="B38" s="5" t="n">
        <v>-1974</v>
      </c>
      <c r="C38" s="5" t="n">
        <v>-1974</v>
      </c>
      <c r="E38" s="5" t="n">
        <v>-1974</v>
      </c>
      <c r="I38" s="5" t="n">
        <v>-1974</v>
      </c>
    </row>
    <row r="39" spans="1:9">
      <c r="A39" s="4" t="s">
        <v>159</v>
      </c>
      <c r="D39" s="5" t="n">
        <v>298489</v>
      </c>
    </row>
    <row r="40" spans="1:9">
      <c r="A40" s="4" t="s">
        <v>160</v>
      </c>
      <c r="B40" s="5" t="n">
        <v>2836099</v>
      </c>
      <c r="C40" s="5" t="n">
        <v>2835753</v>
      </c>
      <c r="D40" s="6" t="n">
        <v>2985</v>
      </c>
      <c r="E40" s="5" t="n">
        <v>2819770</v>
      </c>
      <c r="F40" s="5" t="n">
        <v>3233329</v>
      </c>
      <c r="G40" s="5" t="n">
        <v>15983</v>
      </c>
      <c r="H40" s="5" t="n">
        <v>15973</v>
      </c>
      <c r="I40" s="5" t="n">
        <v>-416188</v>
      </c>
    </row>
    <row r="41" spans="1:9">
      <c r="A41" s="3" t="s">
        <v>143</v>
      </c>
    </row>
    <row r="42" spans="1:9">
      <c r="A42" s="4" t="s">
        <v>144</v>
      </c>
      <c r="B42" s="5" t="n">
        <v>-83839</v>
      </c>
      <c r="C42" s="5" t="n">
        <v>-83964</v>
      </c>
      <c r="E42" s="5" t="n">
        <v>-83964</v>
      </c>
      <c r="I42" s="5" t="n">
        <v>-83839</v>
      </c>
    </row>
    <row r="43" spans="1:9">
      <c r="A43" s="4" t="s">
        <v>145</v>
      </c>
      <c r="B43" s="5" t="n">
        <v>2641</v>
      </c>
      <c r="C43" s="5" t="n">
        <v>2641</v>
      </c>
      <c r="E43" s="5" t="n">
        <v>2641</v>
      </c>
      <c r="F43" s="5" t="n">
        <v>2641</v>
      </c>
    </row>
    <row r="44" spans="1:9">
      <c r="A44" s="4" t="s">
        <v>146</v>
      </c>
      <c r="B44" s="5" t="n">
        <v>-9925</v>
      </c>
      <c r="C44" s="5" t="n">
        <v>-9925</v>
      </c>
      <c r="G44" s="5" t="n">
        <v>-9925</v>
      </c>
      <c r="H44" s="5" t="n">
        <v>-9925</v>
      </c>
    </row>
    <row r="45" spans="1:9">
      <c r="A45" s="4" t="s">
        <v>147</v>
      </c>
      <c r="D45" s="5" t="n">
        <v>158</v>
      </c>
    </row>
    <row r="46" spans="1:9">
      <c r="A46" s="4" t="s">
        <v>148</v>
      </c>
      <c r="B46" s="5" t="n">
        <v>2</v>
      </c>
      <c r="C46" s="5" t="n">
        <v>2</v>
      </c>
      <c r="D46" s="6" t="n">
        <v>2</v>
      </c>
      <c r="E46" s="5" t="n">
        <v>2</v>
      </c>
    </row>
    <row r="47" spans="1:9">
      <c r="A47" s="4" t="s">
        <v>149</v>
      </c>
      <c r="D47" s="5" t="n">
        <v>-660</v>
      </c>
    </row>
    <row r="48" spans="1:9">
      <c r="A48" s="4" t="s">
        <v>150</v>
      </c>
      <c r="B48" s="5" t="n">
        <v>-11586</v>
      </c>
      <c r="C48" s="5" t="n">
        <v>-11586</v>
      </c>
      <c r="D48" s="6" t="n">
        <v>-7</v>
      </c>
      <c r="E48" s="5" t="n">
        <v>-11586</v>
      </c>
      <c r="F48" s="5" t="n">
        <v>-11579</v>
      </c>
    </row>
    <row r="49" spans="1:9">
      <c r="A49" s="4" t="s">
        <v>151</v>
      </c>
      <c r="B49" s="5" t="n">
        <v>-1547</v>
      </c>
      <c r="C49" s="5" t="n">
        <v>-1547</v>
      </c>
      <c r="E49" s="5" t="n">
        <v>-1547</v>
      </c>
      <c r="F49" s="5" t="n">
        <v>-1547</v>
      </c>
    </row>
    <row r="50" spans="1:9">
      <c r="A50" s="4" t="s">
        <v>120</v>
      </c>
      <c r="B50" s="5" t="n">
        <v>62900</v>
      </c>
      <c r="C50" s="5" t="n">
        <v>62900</v>
      </c>
      <c r="E50" s="5" t="n">
        <v>62900</v>
      </c>
      <c r="I50" s="5" t="n">
        <v>62900</v>
      </c>
    </row>
    <row r="51" spans="1:9">
      <c r="A51" s="4" t="s">
        <v>161</v>
      </c>
      <c r="D51" s="5" t="n">
        <v>297987</v>
      </c>
    </row>
    <row r="52" spans="1:9">
      <c r="A52" s="4" t="s">
        <v>162</v>
      </c>
      <c r="B52" s="5" t="n">
        <v>2792771</v>
      </c>
      <c r="C52" s="5" t="n">
        <v>2792300</v>
      </c>
      <c r="D52" s="6" t="n">
        <v>2980</v>
      </c>
      <c r="E52" s="5" t="n">
        <v>2786242</v>
      </c>
      <c r="F52" s="5" t="n">
        <v>3222844</v>
      </c>
      <c r="G52" s="5" t="n">
        <v>6058</v>
      </c>
      <c r="H52" s="5" t="n">
        <v>6048</v>
      </c>
      <c r="I52" s="5" t="n">
        <v>-439101</v>
      </c>
    </row>
    <row r="53" spans="1:9">
      <c r="A53" s="4" t="s">
        <v>159</v>
      </c>
      <c r="D53" s="5" t="n">
        <v>298489</v>
      </c>
    </row>
    <row r="54" spans="1:9">
      <c r="A54" s="4" t="s">
        <v>160</v>
      </c>
      <c r="B54" s="5" t="n">
        <v>2836099</v>
      </c>
      <c r="C54" s="5" t="n">
        <v>2835753</v>
      </c>
      <c r="D54" s="6" t="n">
        <v>2985</v>
      </c>
      <c r="E54" s="5" t="n">
        <v>2819770</v>
      </c>
      <c r="F54" s="5" t="n">
        <v>3233329</v>
      </c>
      <c r="G54" s="5" t="n">
        <v>15983</v>
      </c>
      <c r="H54" s="5" t="n">
        <v>15973</v>
      </c>
      <c r="I54" s="5" t="n">
        <v>-416188</v>
      </c>
    </row>
    <row r="55" spans="1:9">
      <c r="A55" s="3" t="s">
        <v>143</v>
      </c>
    </row>
    <row r="56" spans="1:9">
      <c r="A56" s="4" t="s">
        <v>146</v>
      </c>
      <c r="B56" s="5" t="n">
        <v>-23860</v>
      </c>
      <c r="C56" s="5" t="n">
        <v>-23861</v>
      </c>
    </row>
    <row r="57" spans="1:9">
      <c r="A57" s="4" t="s">
        <v>120</v>
      </c>
      <c r="B57" s="5" t="n">
        <v>131860</v>
      </c>
      <c r="C57" s="5" t="n">
        <v>131860</v>
      </c>
    </row>
    <row r="58" spans="1:9">
      <c r="A58" s="4" t="s">
        <v>163</v>
      </c>
      <c r="D58" s="5" t="n">
        <v>297846</v>
      </c>
    </row>
    <row r="59" spans="1:9">
      <c r="A59" s="4" t="s">
        <v>164</v>
      </c>
      <c r="B59" s="5" t="n">
        <v>2764181</v>
      </c>
      <c r="C59" s="5" t="n">
        <v>2763939</v>
      </c>
      <c r="D59" s="6" t="n">
        <v>2978</v>
      </c>
      <c r="E59" s="5" t="n">
        <v>2771817</v>
      </c>
      <c r="F59" s="5" t="n">
        <v>3223058</v>
      </c>
      <c r="G59" s="5" t="n">
        <v>-7878</v>
      </c>
      <c r="H59" s="5" t="n">
        <v>-7887</v>
      </c>
      <c r="I59" s="5" t="n">
        <v>-453968</v>
      </c>
    </row>
    <row r="60" spans="1:9">
      <c r="A60" s="4" t="s">
        <v>165</v>
      </c>
      <c r="D60" s="5" t="n">
        <v>297987</v>
      </c>
    </row>
    <row r="61" spans="1:9">
      <c r="A61" s="4" t="s">
        <v>166</v>
      </c>
      <c r="B61" s="5" t="n">
        <v>2792771</v>
      </c>
      <c r="C61" s="5" t="n">
        <v>2792300</v>
      </c>
      <c r="D61" s="6" t="n">
        <v>2980</v>
      </c>
      <c r="E61" s="5" t="n">
        <v>2786242</v>
      </c>
      <c r="F61" s="5" t="n">
        <v>3222844</v>
      </c>
      <c r="G61" s="5" t="n">
        <v>6058</v>
      </c>
      <c r="H61" s="5" t="n">
        <v>6048</v>
      </c>
      <c r="I61" s="5" t="n">
        <v>-439101</v>
      </c>
    </row>
    <row r="62" spans="1:9">
      <c r="A62" s="3" t="s">
        <v>143</v>
      </c>
    </row>
    <row r="63" spans="1:9">
      <c r="A63" s="4" t="s">
        <v>144</v>
      </c>
      <c r="B63" s="5" t="n">
        <v>-83827</v>
      </c>
      <c r="C63" s="5" t="n">
        <v>-83597</v>
      </c>
      <c r="E63" s="5" t="n">
        <v>-83597</v>
      </c>
      <c r="I63" s="5" t="n">
        <v>-83827</v>
      </c>
    </row>
    <row r="64" spans="1:9">
      <c r="A64" s="4" t="s">
        <v>145</v>
      </c>
      <c r="B64" s="5" t="n">
        <v>3353</v>
      </c>
      <c r="C64" s="5" t="n">
        <v>3353</v>
      </c>
      <c r="E64" s="5" t="n">
        <v>3353</v>
      </c>
      <c r="F64" s="5" t="n">
        <v>3353</v>
      </c>
    </row>
    <row r="65" spans="1:9">
      <c r="A65" s="4" t="s">
        <v>146</v>
      </c>
      <c r="B65" s="5" t="n">
        <v>-13935</v>
      </c>
      <c r="C65" s="5" t="n">
        <v>-13936</v>
      </c>
      <c r="G65" s="5" t="n">
        <v>-13936</v>
      </c>
      <c r="H65" s="5" t="n">
        <v>-13935</v>
      </c>
    </row>
    <row r="66" spans="1:9">
      <c r="A66" s="4" t="s">
        <v>147</v>
      </c>
      <c r="D66" s="5" t="n">
        <v>34</v>
      </c>
    </row>
    <row r="67" spans="1:9">
      <c r="A67" s="4" t="s">
        <v>148</v>
      </c>
      <c r="B67" s="5" t="n">
        <v>0</v>
      </c>
      <c r="C67" s="5" t="n">
        <v>0</v>
      </c>
      <c r="D67" s="6" t="n">
        <v>0</v>
      </c>
      <c r="E67" s="5" t="n">
        <v>0</v>
      </c>
    </row>
    <row r="68" spans="1:9">
      <c r="A68" s="4" t="s">
        <v>149</v>
      </c>
      <c r="D68" s="5" t="n">
        <v>-175</v>
      </c>
    </row>
    <row r="69" spans="1:9">
      <c r="A69" s="4" t="s">
        <v>150</v>
      </c>
      <c r="B69" s="5" t="n">
        <v>-2977</v>
      </c>
      <c r="C69" s="5" t="n">
        <v>-2977</v>
      </c>
      <c r="D69" s="6" t="n">
        <v>-2</v>
      </c>
      <c r="E69" s="5" t="n">
        <v>-2977</v>
      </c>
      <c r="F69" s="5" t="n">
        <v>-2975</v>
      </c>
    </row>
    <row r="70" spans="1:9">
      <c r="A70" s="4" t="s">
        <v>151</v>
      </c>
      <c r="B70" s="5" t="n">
        <v>-164</v>
      </c>
      <c r="C70" s="5" t="n">
        <v>-164</v>
      </c>
      <c r="E70" s="5" t="n">
        <v>-164</v>
      </c>
      <c r="F70" s="5" t="n">
        <v>-164</v>
      </c>
    </row>
    <row r="71" spans="1:9">
      <c r="A71" s="4" t="s">
        <v>120</v>
      </c>
      <c r="B71" s="5" t="n">
        <v>68960</v>
      </c>
      <c r="C71" s="5" t="n">
        <v>68960</v>
      </c>
      <c r="E71" s="5" t="n">
        <v>68960</v>
      </c>
      <c r="I71" s="5" t="n">
        <v>68960</v>
      </c>
    </row>
    <row r="72" spans="1:9">
      <c r="A72" s="4" t="s">
        <v>163</v>
      </c>
      <c r="D72" s="5" t="n">
        <v>297846</v>
      </c>
    </row>
    <row r="73" spans="1:9">
      <c r="A73" s="4" t="s">
        <v>164</v>
      </c>
      <c r="B73" s="6" t="n">
        <v>2764181</v>
      </c>
      <c r="C73" s="6" t="n">
        <v>2763939</v>
      </c>
      <c r="D73" s="6" t="n">
        <v>2978</v>
      </c>
      <c r="E73" s="6" t="n">
        <v>2771817</v>
      </c>
      <c r="F73" s="6" t="n">
        <v>3223058</v>
      </c>
      <c r="G73" s="6" t="n">
        <v>-7878</v>
      </c>
      <c r="H73" s="6" t="n">
        <v>-7887</v>
      </c>
      <c r="I73" s="6" t="n">
        <v>-453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99</v>
      </c>
      <c r="D1" s="2" t="s">
        <v>1</v>
      </c>
    </row>
    <row r="2" spans="1:5">
      <c r="B2" s="2" t="s">
        <v>2</v>
      </c>
      <c r="C2" s="2" t="s">
        <v>100</v>
      </c>
      <c r="D2" s="2" t="s">
        <v>2</v>
      </c>
      <c r="E2" s="2" t="s">
        <v>100</v>
      </c>
    </row>
    <row r="3" spans="1:5">
      <c r="A3" s="3" t="s">
        <v>250</v>
      </c>
    </row>
    <row r="4" spans="1:5">
      <c r="A4" s="4" t="s">
        <v>120</v>
      </c>
      <c r="B4" s="6" t="n">
        <v>68960</v>
      </c>
      <c r="C4" s="6" t="n">
        <v>80362</v>
      </c>
      <c r="D4" s="6" t="n">
        <v>131860</v>
      </c>
      <c r="E4" s="6" t="n">
        <v>141384</v>
      </c>
    </row>
    <row r="5" spans="1:5">
      <c r="A5" s="4" t="s">
        <v>614</v>
      </c>
      <c r="B5" s="5" t="n">
        <v>-174</v>
      </c>
      <c r="C5" s="5" t="n">
        <v>-90</v>
      </c>
      <c r="D5" s="5" t="n">
        <v>-309</v>
      </c>
      <c r="E5" s="5" t="n">
        <v>-139</v>
      </c>
    </row>
    <row r="6" spans="1:5">
      <c r="A6" s="4" t="s">
        <v>615</v>
      </c>
      <c r="B6" s="6" t="n">
        <v>68786</v>
      </c>
      <c r="C6" s="6" t="n">
        <v>80272</v>
      </c>
      <c r="D6" s="6" t="n">
        <v>131551</v>
      </c>
      <c r="E6" s="6" t="n">
        <v>141245</v>
      </c>
    </row>
    <row r="7" spans="1:5">
      <c r="A7" s="4" t="s">
        <v>616</v>
      </c>
      <c r="B7" s="5" t="n">
        <v>298140</v>
      </c>
      <c r="C7" s="5" t="n">
        <v>302776</v>
      </c>
      <c r="D7" s="5" t="n">
        <v>298372</v>
      </c>
      <c r="E7" s="5" t="n">
        <v>303468</v>
      </c>
    </row>
    <row r="8" spans="1:5">
      <c r="A8" s="4" t="s">
        <v>617</v>
      </c>
      <c r="B8" s="7" t="n">
        <v>0.23</v>
      </c>
      <c r="C8" s="7" t="n">
        <v>0.27</v>
      </c>
      <c r="D8" s="7" t="n">
        <v>0.44</v>
      </c>
      <c r="E8" s="7" t="n">
        <v>0.47</v>
      </c>
    </row>
    <row r="9" spans="1:5">
      <c r="A9" s="4" t="s">
        <v>619</v>
      </c>
      <c r="B9" s="6" t="n">
        <v>68786</v>
      </c>
      <c r="C9" s="6" t="n">
        <v>80272</v>
      </c>
      <c r="D9" s="6" t="n">
        <v>131551</v>
      </c>
      <c r="E9" s="6" t="n">
        <v>141245</v>
      </c>
    </row>
    <row r="10" spans="1:5">
      <c r="A10" s="4" t="s">
        <v>620</v>
      </c>
      <c r="B10" s="5" t="n">
        <v>753</v>
      </c>
      <c r="C10" s="5" t="n">
        <v>158</v>
      </c>
      <c r="D10" s="5" t="n">
        <v>523</v>
      </c>
      <c r="E10" s="5" t="n">
        <v>146</v>
      </c>
    </row>
    <row r="11" spans="1:5">
      <c r="A11" s="4" t="s">
        <v>621</v>
      </c>
      <c r="B11" s="5" t="n">
        <v>298893</v>
      </c>
      <c r="C11" s="5" t="n">
        <v>302934</v>
      </c>
      <c r="D11" s="5" t="n">
        <v>298895</v>
      </c>
      <c r="E11" s="5" t="n">
        <v>303614</v>
      </c>
    </row>
    <row r="12" spans="1:5">
      <c r="A12" s="4" t="s">
        <v>617</v>
      </c>
      <c r="B12" s="7" t="n">
        <v>0.23</v>
      </c>
      <c r="C12" s="7" t="n">
        <v>0.26</v>
      </c>
      <c r="D12" s="7" t="n">
        <v>0.44</v>
      </c>
      <c r="E12" s="7" t="n">
        <v>0.47</v>
      </c>
    </row>
    <row r="13" spans="1:5">
      <c r="A13" s="4" t="s">
        <v>59</v>
      </c>
    </row>
    <row r="14" spans="1:5">
      <c r="A14" s="3" t="s">
        <v>250</v>
      </c>
    </row>
    <row r="15" spans="1:5">
      <c r="A15" s="4" t="s">
        <v>120</v>
      </c>
      <c r="B15" s="6" t="n">
        <v>68960</v>
      </c>
      <c r="C15" s="6" t="n">
        <v>80362</v>
      </c>
      <c r="D15" s="6" t="n">
        <v>131860</v>
      </c>
      <c r="E15" s="6" t="n">
        <v>141384</v>
      </c>
    </row>
    <row r="16" spans="1:5">
      <c r="A16" s="4" t="s">
        <v>614</v>
      </c>
      <c r="B16" s="5" t="n">
        <v>-174</v>
      </c>
      <c r="C16" s="5" t="n">
        <v>-90</v>
      </c>
      <c r="D16" s="5" t="n">
        <v>-309</v>
      </c>
      <c r="E16" s="5" t="n">
        <v>-139</v>
      </c>
    </row>
    <row r="17" spans="1:5">
      <c r="A17" s="4" t="s">
        <v>615</v>
      </c>
      <c r="B17" s="6" t="n">
        <v>68786</v>
      </c>
      <c r="C17" s="6" t="n">
        <v>80272</v>
      </c>
      <c r="D17" s="6" t="n">
        <v>131551</v>
      </c>
      <c r="E17" s="6" t="n">
        <v>141245</v>
      </c>
    </row>
    <row r="18" spans="1:5">
      <c r="A18" s="4" t="s">
        <v>616</v>
      </c>
      <c r="B18" s="5" t="n">
        <v>298140</v>
      </c>
      <c r="C18" s="5" t="n">
        <v>302776</v>
      </c>
      <c r="D18" s="5" t="n">
        <v>298372</v>
      </c>
      <c r="E18" s="5" t="n">
        <v>303468</v>
      </c>
    </row>
    <row r="19" spans="1:5">
      <c r="A19" s="4" t="s">
        <v>617</v>
      </c>
      <c r="B19" s="7" t="n">
        <v>0.23</v>
      </c>
      <c r="C19" s="7" t="n">
        <v>0.27</v>
      </c>
      <c r="D19" s="7" t="n">
        <v>0.44</v>
      </c>
      <c r="E19" s="7" t="n">
        <v>0.47</v>
      </c>
    </row>
    <row r="20" spans="1:5">
      <c r="A20" s="4" t="s">
        <v>619</v>
      </c>
      <c r="B20" s="6" t="n">
        <v>68786</v>
      </c>
      <c r="C20" s="6" t="n">
        <v>80272</v>
      </c>
      <c r="D20" s="6" t="n">
        <v>131551</v>
      </c>
      <c r="E20" s="6" t="n">
        <v>141245</v>
      </c>
    </row>
    <row r="21" spans="1:5">
      <c r="A21" s="4" t="s">
        <v>620</v>
      </c>
      <c r="B21" s="5" t="n">
        <v>753</v>
      </c>
      <c r="C21" s="5" t="n">
        <v>158</v>
      </c>
      <c r="D21" s="5" t="n">
        <v>523</v>
      </c>
      <c r="E21" s="5" t="n">
        <v>146</v>
      </c>
    </row>
    <row r="22" spans="1:5">
      <c r="A22" s="4" t="s">
        <v>621</v>
      </c>
      <c r="B22" s="5" t="n">
        <v>298893</v>
      </c>
      <c r="C22" s="5" t="n">
        <v>302934</v>
      </c>
      <c r="D22" s="5" t="n">
        <v>298895</v>
      </c>
      <c r="E22" s="5" t="n">
        <v>303614</v>
      </c>
    </row>
    <row r="23" spans="1:5">
      <c r="A23" s="4" t="s">
        <v>617</v>
      </c>
      <c r="B23" s="7" t="n">
        <v>0.23</v>
      </c>
      <c r="C23" s="7" t="n">
        <v>0.26</v>
      </c>
      <c r="D23" s="7" t="n">
        <v>0.44</v>
      </c>
      <c r="E23" s="7" t="n">
        <v>0.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23</v>
      </c>
      <c r="B1" s="2" t="s">
        <v>1</v>
      </c>
    </row>
    <row r="2" spans="1:4">
      <c r="B2" s="2" t="s">
        <v>2</v>
      </c>
      <c r="C2" s="2" t="s">
        <v>66</v>
      </c>
      <c r="D2" s="2" t="s">
        <v>624</v>
      </c>
    </row>
    <row r="3" spans="1:4">
      <c r="A3" s="3" t="s">
        <v>625</v>
      </c>
    </row>
    <row r="4" spans="1:4">
      <c r="A4" s="4" t="s">
        <v>626</v>
      </c>
      <c r="C4" s="6" t="n">
        <v>28</v>
      </c>
    </row>
    <row r="5" spans="1:4">
      <c r="A5" s="4" t="s">
        <v>627</v>
      </c>
      <c r="B5" s="9" t="n">
        <v>8.5</v>
      </c>
    </row>
    <row r="6" spans="1:4">
      <c r="A6" s="4" t="s">
        <v>628</v>
      </c>
      <c r="B6" s="10" t="n">
        <v>19.5</v>
      </c>
    </row>
    <row r="7" spans="1:4">
      <c r="A7" s="4" t="s">
        <v>629</v>
      </c>
    </row>
    <row r="8" spans="1:4">
      <c r="A8" s="3" t="s">
        <v>625</v>
      </c>
    </row>
    <row r="9" spans="1:4">
      <c r="A9" s="4" t="s">
        <v>626</v>
      </c>
      <c r="D9" s="6" t="n">
        <v>8</v>
      </c>
    </row>
    <row r="10" spans="1:4">
      <c r="A10" s="4" t="s">
        <v>630</v>
      </c>
    </row>
    <row r="11" spans="1:4">
      <c r="A11" s="3" t="s">
        <v>625</v>
      </c>
    </row>
    <row r="12" spans="1:4">
      <c r="A12" s="4" t="s">
        <v>626</v>
      </c>
      <c r="B12" s="5" t="n">
        <v>7</v>
      </c>
    </row>
    <row r="13" spans="1:4">
      <c r="A13" s="4" t="s">
        <v>631</v>
      </c>
    </row>
    <row r="14" spans="1:4">
      <c r="A14" s="3" t="s">
        <v>625</v>
      </c>
    </row>
    <row r="15" spans="1:4">
      <c r="A15" s="4" t="s">
        <v>628</v>
      </c>
      <c r="B15" s="6"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99</v>
      </c>
      <c r="D1" s="2" t="s">
        <v>1</v>
      </c>
    </row>
    <row r="2" spans="1:5">
      <c r="B2" s="2" t="s">
        <v>2</v>
      </c>
      <c r="C2" s="2" t="s">
        <v>100</v>
      </c>
      <c r="D2" s="2" t="s">
        <v>2</v>
      </c>
      <c r="E2" s="2" t="s">
        <v>100</v>
      </c>
    </row>
    <row r="3" spans="1:5">
      <c r="A3" s="3" t="s">
        <v>168</v>
      </c>
    </row>
    <row r="4" spans="1:5">
      <c r="A4" s="4" t="s">
        <v>169</v>
      </c>
      <c r="B4" s="7" t="n">
        <v>0.28</v>
      </c>
      <c r="C4" s="8" t="n">
        <v>0.275</v>
      </c>
      <c r="D4" s="8" t="n">
        <v>0.28</v>
      </c>
      <c r="E4" s="8" t="n">
        <v>0.2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70</v>
      </c>
      <c r="B1" s="2" t="s">
        <v>99</v>
      </c>
      <c r="F1" s="2" t="s">
        <v>1</v>
      </c>
      <c r="H1" s="2" t="s">
        <v>171</v>
      </c>
    </row>
    <row r="2" spans="1:11">
      <c r="B2" s="2" t="s">
        <v>2</v>
      </c>
      <c r="C2" s="2" t="s">
        <v>172</v>
      </c>
      <c r="D2" s="2" t="s">
        <v>100</v>
      </c>
      <c r="E2" s="2" t="s">
        <v>173</v>
      </c>
      <c r="F2" s="2" t="s">
        <v>2</v>
      </c>
      <c r="G2" s="2" t="s">
        <v>100</v>
      </c>
      <c r="H2" s="2" t="s">
        <v>66</v>
      </c>
      <c r="I2" s="2" t="s">
        <v>2</v>
      </c>
      <c r="J2" s="2" t="s">
        <v>66</v>
      </c>
      <c r="K2" s="2" t="s">
        <v>100</v>
      </c>
    </row>
    <row r="3" spans="1:11">
      <c r="A3" s="3" t="s">
        <v>174</v>
      </c>
    </row>
    <row r="4" spans="1:11">
      <c r="A4" s="4" t="s">
        <v>120</v>
      </c>
      <c r="B4" s="6" t="n">
        <v>68960</v>
      </c>
      <c r="C4" s="6" t="n">
        <v>62900</v>
      </c>
      <c r="D4" s="6" t="n">
        <v>80362</v>
      </c>
      <c r="E4" s="6" t="n">
        <v>61022</v>
      </c>
      <c r="F4" s="6" t="n">
        <v>131860</v>
      </c>
      <c r="G4" s="6" t="n">
        <v>141384</v>
      </c>
    </row>
    <row r="5" spans="1:11">
      <c r="A5" s="3" t="s">
        <v>175</v>
      </c>
    </row>
    <row r="6" spans="1:11">
      <c r="A6" s="4" t="s">
        <v>108</v>
      </c>
      <c r="F6" s="5" t="n">
        <v>166988</v>
      </c>
      <c r="G6" s="5" t="n">
        <v>181717</v>
      </c>
    </row>
    <row r="7" spans="1:11">
      <c r="A7" s="4" t="s">
        <v>176</v>
      </c>
      <c r="F7" s="5" t="n">
        <v>948</v>
      </c>
      <c r="G7" s="5" t="n">
        <v>-1878</v>
      </c>
    </row>
    <row r="8" spans="1:11">
      <c r="A8" s="4" t="s">
        <v>177</v>
      </c>
      <c r="F8" s="5" t="n">
        <v>3551</v>
      </c>
      <c r="G8" s="5" t="n">
        <v>3313</v>
      </c>
    </row>
    <row r="9" spans="1:11">
      <c r="A9" s="4" t="s">
        <v>178</v>
      </c>
      <c r="F9" s="5" t="n">
        <v>-9646</v>
      </c>
      <c r="G9" s="5" t="n">
        <v>-14822</v>
      </c>
    </row>
    <row r="10" spans="1:11">
      <c r="A10" s="4" t="s">
        <v>110</v>
      </c>
      <c r="B10" s="5" t="n">
        <v>6186</v>
      </c>
      <c r="D10" s="5" t="n">
        <v>11927</v>
      </c>
      <c r="F10" s="5" t="n">
        <v>9298</v>
      </c>
      <c r="G10" s="5" t="n">
        <v>27829</v>
      </c>
    </row>
    <row r="11" spans="1:11">
      <c r="A11" s="4" t="s">
        <v>116</v>
      </c>
      <c r="F11" s="5" t="n">
        <v>-20645</v>
      </c>
      <c r="G11" s="5" t="n">
        <v>-39710</v>
      </c>
    </row>
    <row r="12" spans="1:11">
      <c r="A12" s="4" t="s">
        <v>179</v>
      </c>
      <c r="F12" s="5" t="n">
        <v>5611</v>
      </c>
      <c r="G12" s="5" t="n">
        <v>5268</v>
      </c>
    </row>
    <row r="13" spans="1:11">
      <c r="A13" s="4" t="s">
        <v>118</v>
      </c>
      <c r="F13" s="5" t="n">
        <v>1814</v>
      </c>
      <c r="G13" s="5" t="n">
        <v>1821</v>
      </c>
    </row>
    <row r="14" spans="1:11">
      <c r="A14" s="4" t="s">
        <v>117</v>
      </c>
      <c r="F14" s="5" t="n">
        <v>677</v>
      </c>
      <c r="G14" s="5" t="n">
        <v>423</v>
      </c>
    </row>
    <row r="15" spans="1:11">
      <c r="A15" s="3" t="s">
        <v>180</v>
      </c>
    </row>
    <row r="16" spans="1:11">
      <c r="A16" s="4" t="s">
        <v>181</v>
      </c>
      <c r="F16" s="5" t="n">
        <v>-7628</v>
      </c>
      <c r="G16" s="5" t="n">
        <v>8697</v>
      </c>
    </row>
    <row r="17" spans="1:11">
      <c r="A17" s="4" t="s">
        <v>182</v>
      </c>
      <c r="F17" s="5" t="n">
        <v>-14610</v>
      </c>
      <c r="G17" s="5" t="n">
        <v>-15054</v>
      </c>
    </row>
    <row r="18" spans="1:11">
      <c r="A18" s="4" t="s">
        <v>79</v>
      </c>
      <c r="F18" s="5" t="n">
        <v>42</v>
      </c>
      <c r="G18" s="5" t="n">
        <v>3643</v>
      </c>
    </row>
    <row r="19" spans="1:11">
      <c r="A19" s="4" t="s">
        <v>83</v>
      </c>
      <c r="F19" s="5" t="n">
        <v>-17253</v>
      </c>
      <c r="G19" s="5" t="n">
        <v>-22278</v>
      </c>
    </row>
    <row r="20" spans="1:11">
      <c r="A20" s="4" t="s">
        <v>183</v>
      </c>
      <c r="F20" s="5" t="n">
        <v>251007</v>
      </c>
      <c r="G20" s="5" t="n">
        <v>280353</v>
      </c>
    </row>
    <row r="21" spans="1:11">
      <c r="A21" s="3" t="s">
        <v>184</v>
      </c>
    </row>
    <row r="22" spans="1:11">
      <c r="A22" s="4" t="s">
        <v>185</v>
      </c>
      <c r="F22" s="5" t="n">
        <v>-169529</v>
      </c>
      <c r="G22" s="5" t="n">
        <v>-120638</v>
      </c>
    </row>
    <row r="23" spans="1:11">
      <c r="A23" s="4" t="s">
        <v>186</v>
      </c>
      <c r="F23" s="5" t="n">
        <v>-79634</v>
      </c>
      <c r="G23" s="5" t="n">
        <v>-7453</v>
      </c>
    </row>
    <row r="24" spans="1:11">
      <c r="A24" s="4" t="s">
        <v>187</v>
      </c>
      <c r="F24" s="5" t="n">
        <v>95139</v>
      </c>
      <c r="G24" s="5" t="n">
        <v>239404</v>
      </c>
    </row>
    <row r="25" spans="1:11">
      <c r="A25" s="4" t="s">
        <v>188</v>
      </c>
      <c r="F25" s="5" t="n">
        <v>-24202</v>
      </c>
      <c r="G25" s="5" t="n">
        <v>-16524</v>
      </c>
    </row>
    <row r="26" spans="1:11">
      <c r="A26" s="4" t="s">
        <v>189</v>
      </c>
      <c r="F26" s="5" t="n">
        <v>38942</v>
      </c>
      <c r="G26" s="5" t="n">
        <v>13197</v>
      </c>
    </row>
    <row r="27" spans="1:11">
      <c r="A27" s="4" t="s">
        <v>190</v>
      </c>
      <c r="F27" s="5" t="n">
        <v>-139284</v>
      </c>
      <c r="G27" s="5" t="n">
        <v>107986</v>
      </c>
    </row>
    <row r="28" spans="1:11">
      <c r="A28" s="3" t="s">
        <v>191</v>
      </c>
    </row>
    <row r="29" spans="1:11">
      <c r="A29" s="4" t="s">
        <v>192</v>
      </c>
      <c r="F29" s="5" t="n">
        <v>0</v>
      </c>
      <c r="G29" s="5" t="n">
        <v>-9356</v>
      </c>
    </row>
    <row r="30" spans="1:11">
      <c r="A30" s="4" t="s">
        <v>193</v>
      </c>
      <c r="F30" s="5" t="n">
        <v>-337000</v>
      </c>
      <c r="G30" s="5" t="n">
        <v>-35000</v>
      </c>
    </row>
    <row r="31" spans="1:11">
      <c r="A31" s="4" t="s">
        <v>194</v>
      </c>
      <c r="F31" s="5" t="n">
        <v>176000</v>
      </c>
      <c r="G31" s="5" t="n">
        <v>35000</v>
      </c>
    </row>
    <row r="32" spans="1:11">
      <c r="A32" s="4" t="s">
        <v>195</v>
      </c>
      <c r="F32" s="5" t="n">
        <v>399216</v>
      </c>
      <c r="G32" s="5" t="n">
        <v>0</v>
      </c>
    </row>
    <row r="33" spans="1:11">
      <c r="A33" s="4" t="s">
        <v>196</v>
      </c>
      <c r="F33" s="5" t="n">
        <v>-200000</v>
      </c>
      <c r="G33" s="5" t="n">
        <v>-185000</v>
      </c>
    </row>
    <row r="34" spans="1:11">
      <c r="A34" s="4" t="s">
        <v>197</v>
      </c>
      <c r="F34" s="5" t="n">
        <v>-3402</v>
      </c>
      <c r="G34" s="5" t="n">
        <v>-440</v>
      </c>
    </row>
    <row r="35" spans="1:11">
      <c r="A35" s="4" t="s">
        <v>198</v>
      </c>
      <c r="F35" s="5" t="n">
        <v>-167772</v>
      </c>
      <c r="G35" s="5" t="n">
        <v>-167576</v>
      </c>
    </row>
    <row r="36" spans="1:11">
      <c r="A36" s="4" t="s">
        <v>199</v>
      </c>
      <c r="F36" s="5" t="n">
        <v>-14563</v>
      </c>
      <c r="G36" s="5" t="n">
        <v>-33265</v>
      </c>
    </row>
    <row r="37" spans="1:11">
      <c r="A37" s="4" t="s">
        <v>200</v>
      </c>
      <c r="F37" s="5" t="n">
        <v>-1711</v>
      </c>
      <c r="G37" s="5" t="n">
        <v>-1855</v>
      </c>
    </row>
    <row r="38" spans="1:11">
      <c r="A38" s="4" t="s">
        <v>201</v>
      </c>
      <c r="F38" s="5" t="n">
        <v>-149232</v>
      </c>
      <c r="G38" s="5" t="n">
        <v>-397492</v>
      </c>
    </row>
    <row r="39" spans="1:11">
      <c r="A39" s="4" t="s">
        <v>202</v>
      </c>
      <c r="F39" s="5" t="n">
        <v>-37509</v>
      </c>
      <c r="G39" s="5" t="n">
        <v>-9153</v>
      </c>
    </row>
    <row r="40" spans="1:11">
      <c r="A40" s="4" t="s">
        <v>203</v>
      </c>
      <c r="C40" s="5" t="n">
        <v>50765</v>
      </c>
      <c r="E40" s="5" t="n">
        <v>110777</v>
      </c>
      <c r="F40" s="5" t="n">
        <v>50765</v>
      </c>
      <c r="G40" s="5" t="n">
        <v>110777</v>
      </c>
      <c r="H40" s="6" t="n">
        <v>110777</v>
      </c>
    </row>
    <row r="41" spans="1:11">
      <c r="A41" s="4" t="s">
        <v>204</v>
      </c>
      <c r="B41" s="5" t="n">
        <v>13256</v>
      </c>
      <c r="D41" s="5" t="n">
        <v>101624</v>
      </c>
      <c r="F41" s="5" t="n">
        <v>13256</v>
      </c>
      <c r="G41" s="5" t="n">
        <v>101624</v>
      </c>
      <c r="H41" s="5" t="n">
        <v>50765</v>
      </c>
    </row>
    <row r="42" spans="1:11">
      <c r="A42" s="3" t="s">
        <v>205</v>
      </c>
    </row>
    <row r="43" spans="1:11">
      <c r="A43" s="4" t="s">
        <v>73</v>
      </c>
      <c r="B43" s="5" t="n">
        <v>10809</v>
      </c>
      <c r="D43" s="5" t="n">
        <v>53418</v>
      </c>
      <c r="F43" s="5" t="n">
        <v>10809</v>
      </c>
      <c r="G43" s="5" t="n">
        <v>53418</v>
      </c>
      <c r="H43" s="5" t="n">
        <v>41745</v>
      </c>
    </row>
    <row r="44" spans="1:11">
      <c r="A44" s="4" t="s">
        <v>74</v>
      </c>
      <c r="I44" s="6" t="n">
        <v>2447</v>
      </c>
      <c r="J44" s="6" t="n">
        <v>9020</v>
      </c>
      <c r="K44" s="6" t="n">
        <v>48206</v>
      </c>
    </row>
    <row r="45" spans="1:11">
      <c r="A45" s="4" t="s">
        <v>204</v>
      </c>
      <c r="B45" s="5" t="n">
        <v>13256</v>
      </c>
      <c r="C45" s="5" t="n">
        <v>50765</v>
      </c>
      <c r="D45" s="5" t="n">
        <v>101624</v>
      </c>
      <c r="E45" s="5" t="n">
        <v>110777</v>
      </c>
      <c r="F45" s="5" t="n">
        <v>50765</v>
      </c>
      <c r="G45" s="5" t="n">
        <v>110777</v>
      </c>
      <c r="H45" s="5" t="n">
        <v>50765</v>
      </c>
      <c r="I45" s="5" t="n">
        <v>13256</v>
      </c>
      <c r="J45" s="5" t="n">
        <v>50765</v>
      </c>
      <c r="K45" s="5" t="n">
        <v>101624</v>
      </c>
    </row>
    <row r="46" spans="1:11">
      <c r="A46" s="3" t="s">
        <v>206</v>
      </c>
    </row>
    <row r="47" spans="1:11">
      <c r="A47" s="4" t="s">
        <v>207</v>
      </c>
      <c r="F47" s="5" t="n">
        <v>87170</v>
      </c>
    </row>
    <row r="48" spans="1:11">
      <c r="A48" s="4" t="s">
        <v>59</v>
      </c>
    </row>
    <row r="49" spans="1:11">
      <c r="A49" s="3" t="s">
        <v>174</v>
      </c>
    </row>
    <row r="50" spans="1:11">
      <c r="A50" s="4" t="s">
        <v>120</v>
      </c>
      <c r="B50" s="5" t="n">
        <v>68960</v>
      </c>
      <c r="C50" s="5" t="n">
        <v>62900</v>
      </c>
      <c r="D50" s="5" t="n">
        <v>80362</v>
      </c>
      <c r="E50" s="5" t="n">
        <v>61022</v>
      </c>
      <c r="F50" s="5" t="n">
        <v>131860</v>
      </c>
      <c r="G50" s="5" t="n">
        <v>141384</v>
      </c>
    </row>
    <row r="51" spans="1:11">
      <c r="A51" s="3" t="s">
        <v>175</v>
      </c>
    </row>
    <row r="52" spans="1:11">
      <c r="A52" s="4" t="s">
        <v>108</v>
      </c>
      <c r="F52" s="5" t="n">
        <v>166988</v>
      </c>
      <c r="G52" s="5" t="n">
        <v>181717</v>
      </c>
    </row>
    <row r="53" spans="1:11">
      <c r="A53" s="4" t="s">
        <v>176</v>
      </c>
      <c r="F53" s="5" t="n">
        <v>948</v>
      </c>
      <c r="G53" s="5" t="n">
        <v>-1878</v>
      </c>
    </row>
    <row r="54" spans="1:11">
      <c r="A54" s="4" t="s">
        <v>177</v>
      </c>
      <c r="F54" s="5" t="n">
        <v>3551</v>
      </c>
      <c r="G54" s="5" t="n">
        <v>3313</v>
      </c>
    </row>
    <row r="55" spans="1:11">
      <c r="A55" s="4" t="s">
        <v>178</v>
      </c>
      <c r="F55" s="5" t="n">
        <v>-9646</v>
      </c>
      <c r="G55" s="5" t="n">
        <v>-14822</v>
      </c>
    </row>
    <row r="56" spans="1:11">
      <c r="A56" s="4" t="s">
        <v>110</v>
      </c>
      <c r="F56" s="5" t="n">
        <v>9298</v>
      </c>
      <c r="G56" s="5" t="n">
        <v>27829</v>
      </c>
    </row>
    <row r="57" spans="1:11">
      <c r="A57" s="4" t="s">
        <v>116</v>
      </c>
      <c r="F57" s="5" t="n">
        <v>-20645</v>
      </c>
      <c r="G57" s="5" t="n">
        <v>-39710</v>
      </c>
    </row>
    <row r="58" spans="1:11">
      <c r="A58" s="4" t="s">
        <v>179</v>
      </c>
      <c r="F58" s="5" t="n">
        <v>5611</v>
      </c>
      <c r="G58" s="5" t="n">
        <v>5268</v>
      </c>
    </row>
    <row r="59" spans="1:11">
      <c r="A59" s="4" t="s">
        <v>118</v>
      </c>
      <c r="F59" s="5" t="n">
        <v>1814</v>
      </c>
      <c r="G59" s="5" t="n">
        <v>1821</v>
      </c>
    </row>
    <row r="60" spans="1:11">
      <c r="A60" s="4" t="s">
        <v>117</v>
      </c>
      <c r="F60" s="5" t="n">
        <v>677</v>
      </c>
      <c r="G60" s="5" t="n">
        <v>423</v>
      </c>
    </row>
    <row r="61" spans="1:11">
      <c r="A61" s="3" t="s">
        <v>180</v>
      </c>
    </row>
    <row r="62" spans="1:11">
      <c r="A62" s="4" t="s">
        <v>181</v>
      </c>
      <c r="F62" s="5" t="n">
        <v>-7628</v>
      </c>
      <c r="G62" s="5" t="n">
        <v>8697</v>
      </c>
    </row>
    <row r="63" spans="1:11">
      <c r="A63" s="4" t="s">
        <v>182</v>
      </c>
      <c r="F63" s="5" t="n">
        <v>-14610</v>
      </c>
      <c r="G63" s="5" t="n">
        <v>-15054</v>
      </c>
    </row>
    <row r="64" spans="1:11">
      <c r="A64" s="4" t="s">
        <v>79</v>
      </c>
      <c r="F64" s="5" t="n">
        <v>42</v>
      </c>
      <c r="G64" s="5" t="n">
        <v>3643</v>
      </c>
    </row>
    <row r="65" spans="1:11">
      <c r="A65" s="4" t="s">
        <v>83</v>
      </c>
      <c r="F65" s="5" t="n">
        <v>-17253</v>
      </c>
      <c r="G65" s="5" t="n">
        <v>-22278</v>
      </c>
    </row>
    <row r="66" spans="1:11">
      <c r="A66" s="4" t="s">
        <v>183</v>
      </c>
      <c r="F66" s="5" t="n">
        <v>251007</v>
      </c>
      <c r="G66" s="5" t="n">
        <v>280353</v>
      </c>
    </row>
    <row r="67" spans="1:11">
      <c r="A67" s="3" t="s">
        <v>184</v>
      </c>
    </row>
    <row r="68" spans="1:11">
      <c r="A68" s="4" t="s">
        <v>185</v>
      </c>
      <c r="F68" s="5" t="n">
        <v>-169529</v>
      </c>
      <c r="G68" s="5" t="n">
        <v>-120638</v>
      </c>
    </row>
    <row r="69" spans="1:11">
      <c r="A69" s="4" t="s">
        <v>186</v>
      </c>
      <c r="F69" s="5" t="n">
        <v>-79634</v>
      </c>
      <c r="G69" s="5" t="n">
        <v>-7453</v>
      </c>
    </row>
    <row r="70" spans="1:11">
      <c r="A70" s="4" t="s">
        <v>187</v>
      </c>
      <c r="F70" s="5" t="n">
        <v>95139</v>
      </c>
      <c r="G70" s="5" t="n">
        <v>239404</v>
      </c>
    </row>
    <row r="71" spans="1:11">
      <c r="A71" s="4" t="s">
        <v>188</v>
      </c>
      <c r="F71" s="5" t="n">
        <v>-24200</v>
      </c>
      <c r="G71" s="5" t="n">
        <v>-16524</v>
      </c>
    </row>
    <row r="72" spans="1:11">
      <c r="A72" s="4" t="s">
        <v>189</v>
      </c>
      <c r="F72" s="5" t="n">
        <v>38942</v>
      </c>
      <c r="G72" s="5" t="n">
        <v>13197</v>
      </c>
    </row>
    <row r="73" spans="1:11">
      <c r="A73" s="4" t="s">
        <v>190</v>
      </c>
      <c r="F73" s="5" t="n">
        <v>-139282</v>
      </c>
      <c r="G73" s="5" t="n">
        <v>107986</v>
      </c>
    </row>
    <row r="74" spans="1:11">
      <c r="A74" s="3" t="s">
        <v>191</v>
      </c>
    </row>
    <row r="75" spans="1:11">
      <c r="A75" s="4" t="s">
        <v>192</v>
      </c>
      <c r="F75" s="5" t="n">
        <v>0</v>
      </c>
      <c r="G75" s="5" t="n">
        <v>-9356</v>
      </c>
    </row>
    <row r="76" spans="1:11">
      <c r="A76" s="4" t="s">
        <v>193</v>
      </c>
      <c r="F76" s="5" t="n">
        <v>-337000</v>
      </c>
      <c r="G76" s="5" t="n">
        <v>-35000</v>
      </c>
    </row>
    <row r="77" spans="1:11">
      <c r="A77" s="4" t="s">
        <v>194</v>
      </c>
      <c r="F77" s="5" t="n">
        <v>176000</v>
      </c>
      <c r="G77" s="5" t="n">
        <v>35000</v>
      </c>
    </row>
    <row r="78" spans="1:11">
      <c r="A78" s="4" t="s">
        <v>195</v>
      </c>
      <c r="F78" s="5" t="n">
        <v>399216</v>
      </c>
      <c r="G78" s="5" t="n">
        <v>0</v>
      </c>
    </row>
    <row r="79" spans="1:11">
      <c r="A79" s="4" t="s">
        <v>196</v>
      </c>
      <c r="F79" s="5" t="n">
        <v>-200000</v>
      </c>
      <c r="G79" s="5" t="n">
        <v>-185000</v>
      </c>
    </row>
    <row r="80" spans="1:11">
      <c r="A80" s="4" t="s">
        <v>197</v>
      </c>
      <c r="F80" s="5" t="n">
        <v>-3402</v>
      </c>
      <c r="G80" s="5" t="n">
        <v>-440</v>
      </c>
    </row>
    <row r="81" spans="1:11">
      <c r="A81" s="4" t="s">
        <v>208</v>
      </c>
      <c r="F81" s="5" t="n">
        <v>-183941</v>
      </c>
      <c r="G81" s="5" t="n">
        <v>-202694</v>
      </c>
    </row>
    <row r="82" spans="1:11">
      <c r="A82" s="4" t="s">
        <v>201</v>
      </c>
      <c r="F82" s="5" t="n">
        <v>-149127</v>
      </c>
      <c r="G82" s="5" t="n">
        <v>-397490</v>
      </c>
    </row>
    <row r="83" spans="1:11">
      <c r="A83" s="4" t="s">
        <v>202</v>
      </c>
      <c r="F83" s="5" t="n">
        <v>-37402</v>
      </c>
      <c r="G83" s="5" t="n">
        <v>-9151</v>
      </c>
    </row>
    <row r="84" spans="1:11">
      <c r="A84" s="4" t="s">
        <v>203</v>
      </c>
      <c r="C84" s="5" t="n">
        <v>50639</v>
      </c>
      <c r="E84" s="5" t="n">
        <v>110747</v>
      </c>
      <c r="F84" s="5" t="n">
        <v>50639</v>
      </c>
      <c r="G84" s="5" t="n">
        <v>110747</v>
      </c>
      <c r="H84" s="5" t="n">
        <v>110747</v>
      </c>
    </row>
    <row r="85" spans="1:11">
      <c r="A85" s="4" t="s">
        <v>204</v>
      </c>
      <c r="B85" s="5" t="n">
        <v>13237</v>
      </c>
      <c r="D85" s="5" t="n">
        <v>101596</v>
      </c>
      <c r="F85" s="5" t="n">
        <v>13237</v>
      </c>
      <c r="G85" s="5" t="n">
        <v>101596</v>
      </c>
      <c r="H85" s="5" t="n">
        <v>50639</v>
      </c>
    </row>
    <row r="86" spans="1:11">
      <c r="A86" s="3" t="s">
        <v>205</v>
      </c>
    </row>
    <row r="87" spans="1:11">
      <c r="A87" s="4" t="s">
        <v>73</v>
      </c>
      <c r="B87" s="5" t="n">
        <v>10790</v>
      </c>
      <c r="D87" s="5" t="n">
        <v>53390</v>
      </c>
      <c r="F87" s="5" t="n">
        <v>10790</v>
      </c>
      <c r="G87" s="5" t="n">
        <v>53390</v>
      </c>
      <c r="H87" s="5" t="n">
        <v>41619</v>
      </c>
    </row>
    <row r="88" spans="1:11">
      <c r="A88" s="4" t="s">
        <v>74</v>
      </c>
      <c r="I88" s="5" t="n">
        <v>2447</v>
      </c>
      <c r="J88" s="5" t="n">
        <v>9020</v>
      </c>
      <c r="K88" s="5" t="n">
        <v>48206</v>
      </c>
    </row>
    <row r="89" spans="1:11">
      <c r="A89" s="4" t="s">
        <v>204</v>
      </c>
      <c r="B89" s="6" t="n">
        <v>13237</v>
      </c>
      <c r="C89" s="6" t="n">
        <v>50639</v>
      </c>
      <c r="D89" s="6" t="n">
        <v>101596</v>
      </c>
      <c r="E89" s="6" t="n">
        <v>110747</v>
      </c>
      <c r="F89" s="6" t="n">
        <v>50639</v>
      </c>
      <c r="G89" s="5" t="n">
        <v>110747</v>
      </c>
      <c r="H89" s="6" t="n">
        <v>50639</v>
      </c>
      <c r="I89" s="6" t="n">
        <v>13237</v>
      </c>
      <c r="J89" s="6" t="n">
        <v>50639</v>
      </c>
      <c r="K89" s="6" t="n">
        <v>101596</v>
      </c>
    </row>
    <row r="90" spans="1:11">
      <c r="A90" s="3" t="s">
        <v>206</v>
      </c>
    </row>
    <row r="91" spans="1:11">
      <c r="A91" s="4" t="s">
        <v>207</v>
      </c>
      <c r="G91" s="6" t="n">
        <v>109453</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00</v>
      </c>
    </row>
    <row r="3" spans="1:3">
      <c r="A3" s="4" t="s">
        <v>210</v>
      </c>
      <c r="B3" s="6" t="n">
        <v>1404</v>
      </c>
      <c r="C3" s="6" t="n">
        <v>1169</v>
      </c>
    </row>
    <row r="4" spans="1:3">
      <c r="A4" s="4" t="s">
        <v>59</v>
      </c>
    </row>
    <row r="5" spans="1:3">
      <c r="A5" s="4" t="s">
        <v>210</v>
      </c>
      <c r="B5" s="6" t="n">
        <v>1404</v>
      </c>
      <c r="C5" s="6" t="n">
        <v>1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1:19Z</dcterms:created>
  <dcterms:modified xmlns:dcterms="http://purl.org/dc/terms/" xmlns:xsi="http://www.w3.org/2001/XMLSchema-instance" xsi:type="dcterms:W3CDTF">2019-07-29T16:11:19Z</dcterms:modified>
</cp:coreProperties>
</file>